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AIR VALUE OF FINANCIAL INSTRUM"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Tables" sheetId="21" state="visible" r:id="rId21"/>
    <sheet xmlns:r="http://schemas.openxmlformats.org/officeDocument/2006/relationships" name="FAIR VALUE OF FINANCIAL INSTR_2" sheetId="22" state="visible" r:id="rId22"/>
    <sheet xmlns:r="http://schemas.openxmlformats.org/officeDocument/2006/relationships" name="REVENUES (Tables)"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DISCONTINUED OPERATIONS (Narrat" sheetId="30" state="visible" r:id="rId30"/>
    <sheet xmlns:r="http://schemas.openxmlformats.org/officeDocument/2006/relationships" name="DISCONTINUED OPERATIONS - State" sheetId="31" state="visible" r:id="rId31"/>
    <sheet xmlns:r="http://schemas.openxmlformats.org/officeDocument/2006/relationships" name="DISCONTINUED OPERATIONS - Balan" sheetId="32" state="visible" r:id="rId32"/>
    <sheet xmlns:r="http://schemas.openxmlformats.org/officeDocument/2006/relationships" name="DISCONTINUED OPERATIONS - Cash "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REVENUES (Narrative) (Details)" sheetId="37" state="visible" r:id="rId37"/>
    <sheet xmlns:r="http://schemas.openxmlformats.org/officeDocument/2006/relationships" name="REVENUES (Disaggregated Revenue" sheetId="38" state="visible" r:id="rId38"/>
    <sheet xmlns:r="http://schemas.openxmlformats.org/officeDocument/2006/relationships" name="REVENUES (Contract Balances) (D" sheetId="39" state="visible" r:id="rId39"/>
    <sheet xmlns:r="http://schemas.openxmlformats.org/officeDocument/2006/relationships" name="REVENUES (Future Performance Ob" sheetId="40" state="visible" r:id="rId40"/>
    <sheet xmlns:r="http://schemas.openxmlformats.org/officeDocument/2006/relationships" name="REVENUES (Future Performance _2" sheetId="41" state="visible" r:id="rId41"/>
    <sheet xmlns:r="http://schemas.openxmlformats.org/officeDocument/2006/relationships" name="LEASES (Narrative) (Details)" sheetId="42" state="visible" r:id="rId42"/>
    <sheet xmlns:r="http://schemas.openxmlformats.org/officeDocument/2006/relationships" name="LEASES (Summary of operating le" sheetId="43" state="visible" r:id="rId43"/>
    <sheet xmlns:r="http://schemas.openxmlformats.org/officeDocument/2006/relationships" name="LEASES (Summary of maturities o" sheetId="44" state="visible" r:id="rId44"/>
    <sheet xmlns:r="http://schemas.openxmlformats.org/officeDocument/2006/relationships" name="INTANGIBLE ASSETS (Narrative) (" sheetId="45" state="visible" r:id="rId45"/>
    <sheet xmlns:r="http://schemas.openxmlformats.org/officeDocument/2006/relationships" name="INTANGIBLE ASSETS (Summary of I" sheetId="46" state="visible" r:id="rId46"/>
    <sheet xmlns:r="http://schemas.openxmlformats.org/officeDocument/2006/relationships" name="INTANGIBLE ASSETS (Future Annua" sheetId="47" state="visible" r:id="rId47"/>
    <sheet xmlns:r="http://schemas.openxmlformats.org/officeDocument/2006/relationships" name="INTANGIBLE ASSETS (Changes in I" sheetId="48" state="visible" r:id="rId48"/>
    <sheet xmlns:r="http://schemas.openxmlformats.org/officeDocument/2006/relationships" name="LONG-TERM DEBT (Narrative) (Det" sheetId="49" state="visible" r:id="rId49"/>
    <sheet xmlns:r="http://schemas.openxmlformats.org/officeDocument/2006/relationships" name="LONG-TERM DEBT (Schedule of Lon" sheetId="50" state="visible" r:id="rId50"/>
    <sheet xmlns:r="http://schemas.openxmlformats.org/officeDocument/2006/relationships" name="COMMITMENTS AND CONTINGENCIES (" sheetId="51" state="visible" r:id="rId51"/>
    <sheet xmlns:r="http://schemas.openxmlformats.org/officeDocument/2006/relationships" name="STOCK-BASED COMPENSATION (Narra" sheetId="52" state="visible" r:id="rId52"/>
    <sheet xmlns:r="http://schemas.openxmlformats.org/officeDocument/2006/relationships" name="STOCK-BASED COMPENSATION (Summa" sheetId="53" state="visible" r:id="rId53"/>
    <sheet xmlns:r="http://schemas.openxmlformats.org/officeDocument/2006/relationships" name="STOCK-BASED COMPENSATION (Sum_2" sheetId="54" state="visible" r:id="rId54"/>
    <sheet xmlns:r="http://schemas.openxmlformats.org/officeDocument/2006/relationships" name="STOCK-BASED COMPENSATION (Sum_3" sheetId="55" state="visible" r:id="rId55"/>
    <sheet xmlns:r="http://schemas.openxmlformats.org/officeDocument/2006/relationships" name="RELATED PARTY TRANSACTIONS (Nar"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Sequential Brands Group, Inc.</t>
        </is>
      </c>
    </row>
    <row r="7">
      <c r="A7" s="4" t="inlineStr">
        <is>
          <t>Entity Current Reporting Status</t>
        </is>
      </c>
      <c r="B7" s="4" t="inlineStr">
        <is>
          <t>Yes</t>
        </is>
      </c>
    </row>
    <row r="8">
      <c r="A8" s="4" t="inlineStr">
        <is>
          <t>Entity Interactive Data Current</t>
        </is>
      </c>
      <c r="B8" s="4" t="inlineStr">
        <is>
          <t>Yes</t>
        </is>
      </c>
    </row>
    <row r="9">
      <c r="A9" s="4" t="inlineStr">
        <is>
          <t>Entity Small Business</t>
        </is>
      </c>
      <c r="B9" s="4" t="inlineStr">
        <is>
          <t>false</t>
        </is>
      </c>
    </row>
    <row r="10">
      <c r="A10" s="4" t="inlineStr">
        <is>
          <t>Entity Emerging Growth Company</t>
        </is>
      </c>
      <c r="B10" s="4" t="inlineStr">
        <is>
          <t>false</t>
        </is>
      </c>
    </row>
    <row r="11">
      <c r="A11" s="4" t="inlineStr">
        <is>
          <t>Entity Shell Company</t>
        </is>
      </c>
      <c r="B11" s="4" t="inlineStr">
        <is>
          <t>false</t>
        </is>
      </c>
    </row>
    <row r="12">
      <c r="A12" s="4" t="inlineStr">
        <is>
          <t>Entity Filer Category</t>
        </is>
      </c>
      <c r="B12" s="4" t="inlineStr">
        <is>
          <t>Non-accelerated Filer</t>
        </is>
      </c>
    </row>
    <row r="13">
      <c r="A13" s="4" t="inlineStr">
        <is>
          <t>Entity Common Stock, Shares Outstanding</t>
        </is>
      </c>
      <c r="C13" s="5" t="n">
        <v>1649994</v>
      </c>
    </row>
    <row r="14">
      <c r="A14" s="4" t="inlineStr">
        <is>
          <t>Entity Central Index Key</t>
        </is>
      </c>
      <c r="B14" s="4" t="inlineStr">
        <is>
          <t>0001648428</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4. Fair Value Measurement of Financial Instruments
ASC 820‑10, Fair Value Measurements and Disclosures (“ASC 820‑10”), defines fair value, establishes a framework for measuring fair value under GAAP and provides for expanded disclosure about fair value measurements. ASC 820‑10 applies to all other accounting pronouncements that require or permit fair value measurement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uring the three months ended March 31, 2020, the Company recorded non-cash impairment charges of $85.6 million consisting of $33.2 million related to the Jessica Simpson trademark, $29.8 million related to the Gaiam trademark, $12.0 million related to the Joe’s trademark and $10.6 million related to the Ellen Tracy trademark. The impairments arose due to reduced sales forecasts and higher discount rates for these brands driven by the financial impacts of COVID-19 and the current economic environment. Fair value for each trademark was determined based on the income approach using estimates of future discounted cash flows, a Level 3 measurement within the fair value hierarchy. No triggering events were identified during the three months ended June 30, 2020 that would require a reassessment of the Company’s indefinite-lived intangible assets.
As of June 30, 2020 and December 31, 2019, there were no assets or liabilities that are required to be measured at fair value on a recurring basis, except for interest rate swaps and equity securities. The following table sets forth the carrying value and the fair value of the Company’s financial assets and liabilities required to be disclosed at June 30, 2020 and December 31, 2019:
Carrying Value
Fair Value
Financial Instrument
Level
6/30/2020
12/31/2019
6/30/2020
12/31/2019
(in thousands)
Equity securities
1
$
341
$
47
$
341
$
47
Interest rate swaps - liability
2
$
9,246
$
6,514
$
9,246
$
6,514
Term loans
2
$
448,831
$
453,831
$
447,566
$
451,483
Revolving loan
2
$
29,740
$
14,358
$
29,757
$
14,323
The carrying amounts of the Company’s cash, restricted cash, accounts receivable and accounts payable approximate fair value due to their short-term maturities.
In December 2018, the Company entered into interest rate swap agreements related to its term loans (the “2018 Swap Agreements”) with certain financial institutions. The Company recorded its interest rates swaps in accounts payable and accrued expenses and other long-term liabilities on the condensed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increases in changes in its cash flows attributable to changes in a contractually specified interest rate on an amount of borrowing equal to the then outstanding swap notional. The Company periodically assesses the effectiveness of the hedges (both prospective and retrospective) by performing a single regression analysis that was prepared at the inception of the hedging relationship. To the extent a hedging relationship is highly effective, the gain or loss on the swap will be recorded in accumulated other comprehensive loss and reclassified into interest expense in the same period during which the hedged transactions affect earnings.
During the six months ended June 30, 2019, the Company determined that a portion of one of the hedges was no longer effective due to the repayment of certain debt with the proceeds from the sale of MSLO (see Note 8). As a result, in accordance with ASC 815-30-40-6A, the Company de-designated it as a cash flow hedge and reclassified a loss of $0.4 million from other comprehensive loss to other expense in the unaudited condensed consolidated statement of operations for the three and six months ended June 30, 2019. Changes in the fair value of the de-designated interest rate swap after the de-designation date are being recognized through continuing operations. The Company recorded a loss of $0.6 million and $3.5 million in other expense from continuing operations in the unaudited condensed consolidated statements of operations for the three and six months ended June 30, 2020, respectively. The Company recorded a loss of $0.5 million in other expense from continuing operations in the unaudited condensed consolidated statements of operations for the three and six months ended June 30, 2019.
The components of the 2018 Swap Agreements as of June 30, 2020 are as follows:
Notional Value
Derivative Asset
Derivative Liability
(in thousands)
LIBOR based loans
$
300,000
$
—
$
9,246
For purposes of this fair value disclosure, the Company based its fair value estimate for the Term Loans and Revolving Loan (each, as defined in Note 8 – both under and prior to the amendment) on its internal valuation whereby the Company applied the discounted cash flow method to its expected cash flow payments due under the loan agreements based on interest rates as of June 30, 2020 and December 31, 2019 for debt with similar risk characteristics and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0</t>
        </is>
      </c>
    </row>
    <row r="3">
      <c r="A3" s="3" t="inlineStr">
        <is>
          <t>Revenue [Abstract]</t>
        </is>
      </c>
    </row>
    <row r="4">
      <c r="A4" s="4" t="inlineStr">
        <is>
          <t>REVENUES</t>
        </is>
      </c>
      <c r="B4" s="4" t="inlineStr">
        <is>
          <t>5. Revenues
The Company has entered into various license agreements that provide revenues in exchange for use of the Company’s IP. Licensing agreements are the Company’s primary source of revenue. The Company also derives revenue from other sources such as sales commissions and vendor placement commissions.
Disaggregated Revenue
The following table presents revenue from continuing operations disaggregated by source:
Three Months Ended June 30,
Six Months Ended June 30,
2020
2019
2020
2019
(in thousands)
(in thousands)
Licensing agreements
$
22,506
$
26,407
$
42,638
$
51,775
Other
88
8
187
164
Total
$
22,594
$
26,415
$
42,825
$
51,939
Contract Balances
Contract assets represent unbilled receivables and are presented within accounts receivable, net on the condensed consolidated balance sheets. Contract liabilities represent unearned revenues and are presented within the current portion of deferred revenue on the condensed consolidated balance sheets.
The below table summarizes the Company’s contract assets and contract liabilities:
June 30,
December 31,
2020
2019
(in thousands)
Contract assets
$
1,506
$
1,803
Contract liabilities
1,792
3,040
Performance Obligations
A performance obligation is a promise in a contract to transfer a distinct good or service to the customer. The Company has reviewed its various revenue streams for its existing contracts under the five-step approach. The Company has entered into various license agreements that provide revenues based on guaranteed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as defined in each license agreement, will be exceeded.
Licensing for trademarks is the Company’s largest revenue source. Under ASC 606, the Company’s agreements are generally considered symbolic licenses which contain the characteristics of a right-to-access license since the customer is simultaneously receiving the IP and benefiting from it throughout the license period. As such, the Company primarily records revenue from licenses on a straight-line basis over the license period as the performance obligation is satisfied over time. The Company applies its judgment based on historical trends when estimating future revenues and the period over which to recognize revenue when evaluating its licensing contracts.
Deferred revenue is recognized as the Company fulfills its performance obligations over periods of approximately one to five years.
The below table summarizes amounts related to future performance obligations from continuing operations under fixed contractual arrangements as of June 30, 2020 and the periods in which they are expected to be earned and recognized as revenue:
Remainder of 2020
2021
2022
2023
2024
Thereafter
(in thousands)
Future Performance Obligations
$
24,117
$
34,131
$
14,265
$
11,074
$
1,835
$
480
The Company does not disclose the amount attributable to unsatisfied or partially satisfied performance obligations for variable revenue contracts in accordance with the optional exemption allowed for under ASC 606. The Company has categorized certain contracts as variable when there is a history and future expectation of exceeding guaranteed minimum roy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Leases
The Company has operating leases for certain properties for its offices and showrooms and for copiers. The Company adopted ASU 2016-02 as of January 1, 2019.
The Company determines if an arrangement contains a lease and the lease term at contract inception based on the terms of each arrangement. The Company’s operating leases contain options to extend and early termination options. The Company will evaluate the terms on a lease-by-lease basis and include options to extend or early termination options when it is reasonably certain that the Company will exercise the option. For arrangements that are identified as leases and are over twelve months, the Company records a ROU asset and a lease liability representing the present value of future lease payments. Under ASC 842, the present value of future lease payments must be discounted by using the interest rate implicit in the lease, or if not readily determinable, its incremental borrowing rate. The Company used an average cost of debt of 6.76% as the discount rate for the leases as it is representative of the interest rate that would be charged to borrow an amount equal to the lease payments on a fully collateralized basis.
The Company evaluates its ROU assets for impairment in accordance with ASC 360. No impairment of ROU assets existed as of June 30, 2020. The operating lease assets and liabilities recorded on the condensed consolidated balance sheet as of June 30, 2020 are summarized as follows:
June 30,
Classification on Balance Sheet
2020
Assets
(in thousands)
Non-current
Right-of-use assets - operating leases
$
52,181
Liabilities
Current
Current portion of lease liabilities - operating leases
$
3,209
Non-current
Lease liabilities - operating leases, net of current portion
53,067
Total operating lease liabilities
$
56,276
Weighted average remaining lease term (in years)
12.8
Rent expense is recognized on a straight-line basis over the term of the lease. Rent expense for operating leases was $1.7 million and $1.5 million for the three months ended June 30, 2020 and 2019, respectively. Rent expense for operating leases was $3.3 million and $3.1 million for the six months ended June 30, 2020 and 2019, respectively. Sublease income (in which we are the sublessor) is recognized on a straight-line basis over the term of the sublease, as a reduction to lease expense. Sublease income was $0.8 million and $0.2 million for the three months ended June 30, 2020 and 2019, respectively. Sublease income was $1.1 million and $0.4 million for the six months ended June 30, 2020 and 2019, respectively. All of the aforementioned amounts are included in continuing operations.
As of June 30, 2020, the maturities of the Company’s lease liabilities were as follows:
Operating Leases
(in thousands)
Remainder of 2020
$
3,447
2021
6,942
2022
6,952
2023
6,844
2024
6,856
Thereafter
53,809
Total minimum lease payments
84,850
Less: imputed interest
28,574
Lease liabilities
$
56,2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bstract]</t>
        </is>
      </c>
    </row>
    <row r="4">
      <c r="A4" s="4" t="inlineStr">
        <is>
          <t>INTANGIBLE ASSETS</t>
        </is>
      </c>
      <c r="B4" s="4" t="inlineStr">
        <is>
          <t xml:space="preserve">7. Intangible Assets
Intangible assets are summarized as follows:
Gross
Useful Lives
Carrying
Accumulated
Net Carrying
June 30, 2020
(Years)
Amount
Amortization
Amount
(in thousands)
Finite-lived intangible assets:
Trademarks
5 - 15
$
131,194
$
(12,949)
$
118,245
Customer agreements
4
2,200
(2,200)
-
Patents
10
95
(68)
27
$
133,489
$
(15,217)
118,272
Indefinite-lived intangible assets:
Trademarks
376,405
Intangible assets, net
$
494,677
Gross
Useful Lives
Carrying
Accumulated
Net Carrying
December 31, 2019
(Years)
Amount
Amortization
Amount
(in thousands)
Finite-lived intangible assets:
Trademarks
5 - 15
$
12,491
$
(4,515)
$
7,976
Customer agreements
4
2,200
(2,198)
2
Patents
10
95
(64)
31
$
14,786
$
(6,777)
8,009
Indefinite-lived intangible assets:
Trademarks
591,958
Intangible assets, net
$
599,967
Estimated future annual amortization expense for intangible assets in service as of June 30, 2020 is summarized as follows:
Years Ended December 31,
(in thousands)
Remainder of 2020
$
9,032
2021
18,063
2022
18,041
2023
17,617
2024
16,553
Thereafter
38,966
$
118,272
Amortization expense from continuing operations was approximately $4.5 million and $0.5 million for the three months ended June 30, 2020 and 2019, respectively. Amortization expense from continuing operations was approximately $8.4 million and $1.0 million for the six months ended June 30, 2020 and 2019, respectively.
Finite-lived intangible assets represent trademarks, customer agreements and patents related to the Company’s brands. Finite-lived intangible assets are amortized on a straight-line basis over the estimated useful lives of the assets. The carrying value of finite-lived intangible assets and other long-lived assets is reviewed for impairment whenever events or changes in circumstances indicate that the carrying amount of an asset may not be recoverable.
Indefinite-lived intangible assets are not amortized, but instead are subject to impairment evaluation. As of June 30, 2020, the trademarks of Jessica Simpson, AND1, Joe’s, GAIAM and Caribbean Joe have been determined to have indefinite useful lives, and accordingly, consistent with ASC Topic 350, no amortization has been recorded in the Company’s unaudited condensed consolidated statements of operation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During the second quarter of 2020, the Company determined that the Ellen Tracy trademark should no longer be classified as an indefinite-lived intangible asset and was reclassified in the second quarter of 2020 as a finite-lived intangible asset and amortized on a straight-line basis over the remaining estimated useful life of the trademark of fifteen years. The Company amortized $0.6 million related to this trademark during the three months ended June 30, 2020.
During the first quarter of 2020, the Company determined that the Avia trademark should no longer be classified as an indefinite-lived intangible asset and was reclassified in the first quarter of 2020 as a finite-lived intangible asset and amortized on a straight-line basis over the remaining estimated useful life of the trademark of six years. The Company amortized $3.4 million and $6.9 million related to this trademark during the three and six months ended June 30, 2020.
During the three and six months ended June 30, 2020, the Company recorded a gain on sale of asset of $0.9 million related to the sale of the Nevados trademark on June 19, 2020.
On October 24, 2019, a licensee for Avia exercised a purchase option in their existing license agreement to acquire ownership of the Avia trademark registered in China for $12.3 million, effective as of January 15, 2020. The $12.3 million is payable in installments over a period of three years as follows: $3.3 million on June 30, 2020, $5.0 million on June 30, 2021 and $4.0 million on June 30, 2022. In the event the licensee fails to pay the purchase price in full, the trademark reverts to the Company. The present value of the proceeds from the sale of $11.3 million are applied against the cost basis of the intangible asset on the Company’s condensed consolidated balance sheet as of June 30, 2020. On July 22, 2020, the Company amended the agreement modifying the purchase price and accelerating all payment due. See Note 12.
When conducting its impairment assessment of indefinite-lived intangible assets,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The Company tests its indefinite-lived intangible assets for recovery in accordance with ASC‑820‑10‑55‑3D.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are considered to be impaired, the impairment to be recognized is measured by the amount by which the carrying amount of the assets exceeds the recoverability of the assets. Assumptions used in our estimates are as follows: (i) discount rates; (ii) projected annual revenue growth rates; and (iii) projected long-term growth rates. Our estimates also factor in economic conditions and expectations of management which may change in the future based on period-specific facts and circumstances. Assets to be disposed of are reported at the lower of the carrying amount or fair value less costs to sell.
During the three months ended March 31, 2020, the Company recorded non-cash impairment charges of $85.6 million consisting of $33.2 million related to the Jessica Simpson trademark, $29.8 million related to the Gaiam trademark, $12.0 million related to the Joe’s trademark and $10.6 million related to the Ellen Tracy trademark. The impairments arose due to reduced sales forecasts and higher discount rates for these brands driven by the financial impacts of COVID-19 and the current economic environment. Fair value for each trademark was determined based on the income approach using estimates of future discounted cash flows. No triggering events were identified during the three months ended June 30, 2020 that would require a reassessment of the Company’s indefinite-lived intangible assets.
In June 2019, the Company completed the sale of MSLO. During the first quarter of 2019, the Company recorded non-cash impairment charges of $161.2 million for indefinite-lived intangible assets related to the Martha Stewart and Emeril Lagasse trademarks reflected in discontinued operations on the unaudited condensed consolidated statements of operations. The impairments arose during the sale process for the Martha Stewart and Emeril Lagasse brands (as discussed in Note 3) due to the difference in the fair value as indicated by the sales price as compared to the carrying values of the intangible assets included in the transaction. The sale of the Martha Stewart and Emeril Lagasse brands was approved by the Board of Directors during the second quarter of 2019, to allow the Company to achieve one of its top priorities in significantly reducing its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0</t>
        </is>
      </c>
    </row>
    <row r="3">
      <c r="A3" s="3" t="inlineStr">
        <is>
          <t>Long-Term Debt [Abstract]</t>
        </is>
      </c>
    </row>
    <row r="4">
      <c r="A4" s="4" t="inlineStr">
        <is>
          <t>LONG-TERM DEBT</t>
        </is>
      </c>
      <c r="B4" s="4" t="inlineStr">
        <is>
          <t>8. Long-Term Debt
The components of long-term debt are as follows:
June 30,
December 31,
2020
2019
(in thousands)
Secured Term Loans
$
448,831
$
453,831
Revolving Credit Facility
29,740
14,358
Unamortized deferred financing costs
(22,005)
(22,189)
Total long-term debt, net of unamortized deferred financing costs
456,566
446,000
Less: current portion of long-term debt
16,250
12,750
Long-term debt
$
440,316
$
433,250
Debt Facilities
On March 30, 2020, the Company entered into the Fourth Amendment to its Third Amended and Restated Credit Agreement (the “Amended Wilmington Credit Agreement”) with Wilmington Trust, National Association, as administrative agent and collateral agent (the “Wilmington Agent”) and the lenders party thereto (the “Wilmington Facility Loan Parties”). Pursuant to the Amended Wilmington Credit Agreement, no mandatory amortization payments are required until September 30, 2020. The conditions pursuant to the Amended Wilmington Credit Agreement to change the quarterly amortization payments thereafter were not satisfied; therefore, the quarterly amortization payments of $1.0 million will remain unchanged. The Amended Wilmington Credit Agreement modifies the calculation of Consolidated EBITDA (as defined in the agreement) by permitting additional addbacks. The Amended Wilmington Credit Agreement allows for the netting of up to $5 million in cash of the Company and its subsidiaries for purposes of calculating the leverage ratio covenants, except for the quarter ended March 31, 2020 which allowed for netting of up to $10 million in cash. On August 11, 2020, pursuant to the terms of the Amended Wilmington Credit Agreement, the Company added a new director to sit on its Board of Directors. The Company incurred $3.1 million in lender fees associated with the amendment which was recorded in deferred financing costs in accordance with ASC 470, Debt, and included in long-term debt, net of current portion in the condensed consolidated balance sheet. These fees are being amortized using the effective interest rate method over the remainder of the term of the Amended Wilmington Credit Agreement.
On December 30, 2019, the Company entered into the Third Amendment to the Third Amended and Restated First Lien Credit Agreement (the “Amended BoA Credit Agreement”) with Bank of America, N.A., as administrative agent and collateral agent and the lenders party thereto (the “BoA Facility Loan Parties”) . The loans under the Amended BoA Credit Agreement will be subject to quarterly amortization payments of $2.5 million through September 30, 2020, $3.25 million through September 30, 2021 and $4.0 million for each fiscal quarter thereafter. The Amended BoA Credit Agreement modifies the calculation of Consolidated EBITDA (as defined in the agreement) by permitting additional addbacks and specifying the EBITDA amounts for the quarter ended June 30, 2019. The Amended BoA Credit Agreement allows for the netting of up to $5 million in cash of the Company and its subsidiaries for purposes of calculating the leverage ratio covenant. The Company reduced the available commitments under the revolving facility to $80 million. During the year ended December 31, 2019, the Company incurred $1.3 million in lender fees associated with the amendment which was recorded in deferred financing costs in accordance with ASC 470, Debt, and included in long-term debt, net of current portion in the condensed consolidated balance sheet. These fees are being amortized using the effective interest rate method over the remainder of the term of the Amended BoA Credit Agreement.
On August 12, 2019, the Company entered into the Third Amendment to the Third Amended and Restated First Lien Credit Agreement (the “Wilmington Credit Agreement”) with the Wilmington Agent and the Wilmington Facility Loan Parties. Pursuant to the Wilmington Credit Agreement, no mandatory amortization payments are required until September 30, 2020. Thereafter, the loans under the Wilmington Credit Agreement will be subject to quarterly amortization payments of $1.0 million. Pursuant to the Wilmington Credit Agreement, no payment with proceeds of any consolidated excess cash flow will be required to be made prior to the fiscal year ending December 31, 2020. The Wilmington Credit Agreement modified the calculation of Consolidated EBITDA (as defined in the agreement) by permitting additional addbacks and specifying the EBITDA amounts for the quarters ended March 31, 2019 and June 30, 2019. The Wilmington Credit Agreement allows for the netting of up to $5 million in cash of the Company and its subsidiaries for purposes of calculating the leverage ratio covenant. The Company also agreed under the Wilmington Credit Agreement not to borrow more than $30 million under the Bank of America Revolving Credit Facility. During the third quarter of 2019, the Company incurred $3.3 million in lender fees associated with the amendment which was recorded in deferred financing costs in accordance with ASC 470, Debt, and included in long-term debt, net of current portion in the condensed consolidated balance sheet. These fees are being amortized using the effective interest rate method over the remainder of the term of the Amended Wilmington Credit Agreement.
On June 10, 2019, the Company completed the sale of MSLO. The Company used cash proceeds from the MSLO sale to make mandatory prepayments of $109.6 million of the Revolving Credit Facility and voluntary prepayments of $44.4 million on its Tranche A-1 Term Loans .
On August 7, 2018 (the “Closing Date”), the Company and certain of its subsidiaries amended its (i) Third Amended and Restated First Lien Credit Agreement (the “BoA Credit Agreement”) with the BoA Facility Loan Parties and (ii) Wilmington Credit Agreement with the Wilmington Agent and the Wilmington Facility Loan Parties. The Company used a portion of the proceeds of the $335.0 million loans made to the Company under the Amended BoA Credit Agreement to prepay loans under the Wilmington Credit Agreement.
The BoA Credit Agreement provides for several five-year senior secured credit facilities, consisting of (i) Tranche A Term Loans in an aggregate principal amount of $150.0 million (the “Amended Tranche A Loans”), (ii) Tranche A‑1 Term Loans in an aggregate principal amount of $70.0 million (the “Amended Tranche A‑1 Loans” and, together with the Tranche A Loans, the “BoA Term Loans”) and (iii) revolving credit commitments in the aggregate principal amount of $130.0 million (the “Revolving Credit Commitments” and, the loans under the Revolving Credit Commitments, the “Revolving Loans”). On the Closing Date, the total amount outstanding under the BoA Credit Agreement was $335.0 million, including (i) $150.0 million of Amended Tranche A Loans, (ii) $70.0 million of Amended Tranche A‑1 Loans and (iii) $115.0 million of Revolving Loans.
The loans under the BoA Credit Agreement bear interest, at the Company’s option, at a rate equal to (i) with respect to the Revolving Loans and the Tranche A Loans (a) the LIBOR rate plus 3.50% per annum or (b) the base rate plus 2.50% per annum and (ii) with respect to the Tranche A‑1 Loans (a) the LIBOR rate plus 7.00% per annum or (b) the base rate plus 6.00% per annum. The loans under the BoA Credit Agreement provide for interest rate reductions if certain leverage ratios are achieved, with minimum interest rates equal to (i) with respect to the Revolving Loans and the Tranche A Loans (a) the LIBOR rate plus 3.00% per annum or (b) the base rate plus 2.00% per annum and (ii) with respect to the Tranche A-1 Loans (a) the LIBOR rate plus 6.00% per annum or (b) the base rate plus 5.00% per annum. The undrawn portions of the Revolving Credit Commitments are subject to a commitment fee of 0.375% per annum. As of June 30, 2020, the Company was fully drawn down under the current revolving credit facility (the “Revolving Credit Facility”) .
The Company may make voluntary prepayments of the loans outstanding under the BoA Credit Agreement, subject to the payment of customary “breakage” costs with respect to LIBOR-based borrowings and, in certain cases, to the prepayment premium set forth in the BoA Credit Agreement. Additionally, the Company is mandated to make prepayments (without payment of a premium or penalty) under the BoA Credit Agreement amounting to: (i) the loans outstanding under the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Amended Tranche A-1 Loans to the extent that the outstanding principal amount thereof exceeds 15.0% of the orderly liquidation value of the registered trademarks owned by the BoA Facility Loan Parties. Per the Amended BoA Credit Agreement, the loans will be subject to quarterly amortization payments of $2.5 million through September 30, 2020, $3.25 million through September 30, 2021 and $4.0 million for each fiscal quarter thereafter.
The BoA Credit Agreement contains customary representations and warranties and customary affirmative and negative covenants applicable to the BoA Facility Loan Parties and their subsidiaries. Moreover, the BoA Credit Agreement contains financial covenants that require the BoA Facility Loan Parties and their subsidiaries to (i) maintain a positive net income, (ii) satisfy a maximum loan to value ratio initially set at 50.0% (applicable to the Revolving Loans and Tranche A Loans) decreasing over the term of the BoA Credit Agreement until reaching a final maximum loan to value ratio of 42.5% and (iii) satisfy a maximum consolidated first lien leverage ratio, initially set at 3.875:1:00, decreasing over the term of the BoA Credit Agreement until reaching a final maximum ratio of 2.875:1.00 for the fiscal quarter ending September 30, 2022 and thereafter.
The BoA Credit Agreement contains certain customary events of default, including a change of control. If an event of default occurs and is not cured within any applicable grace period or not waived, the Bank of America Agent, at the request of the lenders under the BoA Credit Agreement, must take various actions, including, without limitation, the acceleration of all amounts due under the BoA Credit Agreement.
The Company may request an increase in (i) the Revolving Credit Facility and Tranche A Loans as would not cause the consolidated first lien leverage ratio, determined on a pro forma basis after giving effect to any such increase, to exceed 2.80:1.00 and (ii) the Tranche A-1 Loans, as would not cause the consolidated first lien leverage ratio, determined on a pro forma basis after giving effect to any such increase, to exceed (a) with respect to any increase, the proceeds of which will be used solely to finance an acquisition, 3.00:1.00 and (b) with respect to any other increase, 2.90:1.00, subject to the satisfaction of certain conditions in the BoA Credit Agreement. At June 30, 2020, the Company is in compliance with the covenants included in the Amended BoA Credit Agreement.
The Wilmington Credit Agreement provides for a five and a half-year $314.0 million senior secured term loan facility. The Company may request one or more additional term loan facilities or the increase of term loan commitments under the Wilmington Credit Agreement as would not have caused the consolidated total leverage ratio, determined on a pro forma basis after giving effect to any such addition and increase, to exceed 6.00:1.00, subject to the satisfaction of certain conditions in the Wilmington Credit Agreement.
The loans under the Wilmington Credit Agreement bear interest, at the Company’s option, at a rate equal to either (i) the LIBOR rate plus 8.75% per annum or (ii) the base rate plus 7.75% per annum.
The Company may make voluntary prepayments of the loans outstanding under the Wilmington Credit Agreement, subject to the payment of customary “breakage” costs with respect to LIBOR-based borrowings and, in certain cases, to the prepayment premium set forth in the Wilmington Credit Agreement. The Company is mandated to make prepayments (without payment of a premium or penalty) of loans outstanding under the Wilmington Credit Agreement amounting to: (i) where intellectual property wa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was at least 4.00:1.00, 75% thereof, (b) in the event the consolidated total leverage ratio was less than 4.00:1.00 but at least 3.00:1.00, 50% thereof and (c) in the event the consolidated total leverage ratio was less than 3.00:1.00, 0% thereof. N o mandatory amortization payments are required until September 30, 2020. Thereafter, the loans under the Wilmington Credit Agreement will be subject to quarterly amortization payments of $1.0 million. Under the Amended Wilmington Credit Agreement, as described above, the quarterly amortization payments of $1.0 million remain unchanged.
The Wilmington Credit Agreement contains customary representations and warranties and customary affirmative and negative covenants applicable to the Wilmington Facility Loan Parties and their subsidiaries. Moreover, the Wilmington Credit Agreement contains financial covenants that require the Wilmington Facility Loan Parties and their subsidiaries to satisfy (i) a maximum consolidated total leverage ratio, initially set at 7.25:1.00, decreasing over the term of the Wilmington Credit Agreement until reaching a final maximum ratio of 6.25:1.00 for the fiscal quarter ending September 30, 2022 and thereafter and (ii) a maximum consolidated first lien leverage ratio, initially set at 3.875:1.00, decreasing over the term of the Wilmington Credit Agreement until reaching a final maximum ratio of 2.875:1.00 for the fiscal quarter ending September 30, 2022 and thereafter. At June 30, 2020, the Company is in compliance with the covenants included in the Amended Wilmington Credit Agreement. However, as a result of the impacts of the COVID-19 pandemic, the Company is not currently forecasted to be able to comply, in the next twelve months, with certain of the financial covenants under the Amended Wilmington Credit Agreement. The Company expects that it will need to modify the loan covenants, obtain a waiver of the covenants or a waiver of default, or otherwise restructure the terms of the Loan Agreements. If the Company fails to comply with its financial covenants, as modified, a default under the Loan Agreements would be triggered and the Company’s obligations under the Loan Agreements may be accelerated.
The Wilmington Credit Agreement contains certain customary events of default, including a change of control. If an event of default occurs and is not cured within any applicable grace period or is not waived, the Wilmington Agent, at the request of the lenders under the Wilmington Credit Agreement, is required to take various actions, including, without limitation, the acceleration of amounts due thereunder.
The Company may request one or more additional term loan facilities or the increase of term loan commitments under the Wilmington Credit Agreement as would not have caused the consolidated total leverage ratio, determined on a pro forma basis after giving effect to any such addition and increase, to exceed 6.00:1.00, subject to the satisfaction of certain conditions in the Wilmington Credit Agreement.
As of June 30, 2020, the Company was party to the Amended BoA Credit Agreement and the Fourth Amendment to the Third Amended and Restated Credit Agreement with Wilmington Trust, National Association as administrative agent and collateral agent (the “Amended Wilmington Credit Agreement”), referred to as its loan agreements (“Loan Agreements”). The Loan Agreements contain financial covenants and the Company is in compliance with its financial covenants included in its Loan Agreements as of June 30, 2020. However, as a result of the impacts of the COVID-19 pandemic, the Company is not currently forecasted to be able to comply, in the next twelve months, with certain of the financial covenants under the Amended Wilmington Credit Agreement. If the Company fails to comply with such financial covenants, an event of default under the Loan Agreements would be triggered and its obligations under the Loan Agreements may be accelerated.
The Company’s management plans to work with lenders under the Amended Wilmington Credit Agreement to amend such financial covenants in the Loan Agreements in response to the current economic environment. However, there can be no assurance that such amendments would be agreed upon or approved by such lenders. Management is also continuing to evaluate strategic alternatives that would be both deleveraging and accretive. The risk of non-compliance creates a material uncertainty that casts substantial doubt with respect to the ability of the Company to continue as a going concern. The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reflect the adjustments to the carrying values of assets and liabilities that would be necessary if the Company was unable to realize its assets and settle its liabilities as a going concern in the normal course of operations.
Interest Rate Swaps
On December 10, 2018, the Company entered into interest rate swap agreements related to its term loans (the “2018 Swap Agreements”) with certain financial institutions. The Company recorded its interest rate swaps in accrued expense and other long-term liabilities on the condensed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changes in its cash flows attributable to changes in a contractually specified interest rate on an amount of borrowing equal to the then outstanding swap notional. The Company periodically assesses the effectiveness of the hedges (both prospective and retrospective) by performing a single regression analysis that was prepared at the inception of the hedging relationship. To the extent a hedging relationship is highly effective, the gain or loss on the swap will be recorded in accumulated other comprehensive loss and reclassified into interest expense in the same period during which the hedged transactions affect earnings.
During the six months ended June 30, 2019, the Company determined that a portion of one of the hedges was no longer effective due to the repayment of certain debt with the proceeds from the sale of MSLO. As a result, in accordance with ASC 815-30-40-6A, the Company de-designated it as a cash flow hedge and reclassified a loss of $0.4 million from other comprehensive loss to other expense in the unaudited condensed consolidated statements of operations for the three and six months ended June 30, 2019. Changes in the fair value of the de-designated interest rate swap after the de-designation date are being recognized through continuing operations. The Company recorded a loss of $0.6 million and $3.5 million in other expense from continuing operations in the unaudited condensed consolidated statements of operations for the three and six months ended June 30, 2020, respectively. The Company recorded a loss of $0.5 million in other expense from continuing operations in the unaudited condensed consolidated statements of operations for the three and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9. Commitments and Contingencies
Legal Matters
The Company is in a dispute with a former licensee concerning certain payments allegedly owed to the licensee which the Company disputes. The Company intends to vigorously defend against these claims and pursue a counterclaim. Litigation costs in this matter may be significant.
The Company was served with a lawsuit in March 2020 alleging among other things, trademark infringement on the Company’s Swisstech brand. The Company intends to vigorously defend against these claims and potentially pursue a counterclaim. Litigation costs in this matter may be significant.
The Company has been cooperating with an investigation by the Securities and Exchange Commission (the “SEC”) into the Company’s controls and practices surrounding impairment analyses of goodwill and intangible assets in 2016 and 2017. On July 17, 2020, the Company received a “Wells Notice” from the SEC related to this investigation. A Wells Notice is neither a formal charge of wrongdoing nor a final determination that the recipient has violated any law. The Wells Notice informed the Company that the SEC staff has made a preliminary determination to recommend that the SEC file an enforcement action against the Company that would allege certain civil violations of the federal securities laws under Section 17 of the Securities Act of 1933 and Section 13 of the Securities Exchange Act of 1934 related to its goodwill impairment actions in 2016 and 2017. The Company believes that it has complied with GAAP and SEC rules during such periods in all financial matters including goodwill and intangible assets but can provide no assurance that the SEC will agree ultimately. The Company intends to pursue the Wells Notice process and has responded to the SEC staff’s position with a Wells submission. The Company cannot predict the duration or outcome of this matter. Costs related to this matter may be significant.
In addition,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results of operations or cash flows. Contingent liabilities arising from potential litigation are assessed by management based on the individual analysis of these proceedings and on the opinion of the Company’s lawyers and legal consultants.
As of June 30, 2020, the Company had recorded $2.0 million in accrued expenses in the condensed consolidated balances sheets related to litigation contingencies and claims.
Assignment Right
The Company had entered into a license agreement for its Avia trademark which includes a clause that if the licensee pays to the Company cumulative total royalties of $100.0 million, the licensee has the right to require the Company to assign full title and ownership of the trademark to the licensee. The first term of the agreement ends on December 31, 2022, but automatically renews in three-year increments unless terminated by the licensee. Based on current projections, the option to exercise this right would come into effect in approximately five years. Until such time, the Company continues to pursue and sign license agreements outside the U.S. and within certain channels of distribution within the U.S. and collect royalties therefr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10. Stock-based Compensation
Stock Options
The following table summarizes the Company’s stock option activity for the six months ended June 30, 2020:
Weighted-Average
Remaining
Number of
Weighted-Average
Contractual Life
Options
Exercise Price
(in Years)
(in thousands, except share and per share data)
Outstanding - January 1, 2020
737
$
334.00
2.4
Granted
—
—
Exercised
—
—
Forfeited or canceled
(250)
(517.20)
Outstanding at June 30, 2020
487
$
240.00
2.9
Exercisable - June 30, 2020
487
$
240.00
2.9
There was no compensation expense related to stock options for the three and six months ended June 30, 2020 and 2019. At June 30, 2020, there is no unrecognized compensation expense related to stock options and no unvested stock options.
Warrants
The following table summarizes the Company’s outstanding warrants for the six months ended June 30, 2020:
Weighted-Average
Remaining
Number of
Weighted-Average
Contractual Life
Warrants
Exercise Price
(in Years)
(in thousands, except share and per share data)
Outstanding - January 1, 2020
5,000
$
532.80
5.4
Granted
—
—
Exercised
—
—
Forfeited or canceled
—
—
Outstanding at June 30, 2020
5,000
$
532.80
4.9
Exercisable - June 30, 2020
5,000
$
532.80
4.9
There was no compensation expense related to warrants for the three and six months ended June 30, 2020 and 2019. At June 30, 2020, there is no unrecognized compensation expense related to warrants and no unvested warrants.
Restricted Stock
A summary of the Company’s time-based restricted stock activity for the six months ended June 30, 2020 is as follows:
Weighted-Average
Weighted-Average
Remaining
Grant Date Fair
Contractual Life
Number of Shares
Value
(in Years)
Unvested - January 1, 2020
13,056
$
34.00
0.5
Granted
5,000
14.80
Vested
(16,614)
(28.53)
Unvested - June 30, 2020
1,442
$
32.00
1.5
During the six months ended June 30, 2020, the Company granted 5,000 shares of time-based restricted stock to the Company’s Chief Executive Officer as an inducement grant. These shares had a grant date fair value of $0.1 million and vested on the grant date. The Company recorded $0.1 million during the six months ended June 30, 2020 as compensation expense from continuing operations pertaining to this grant.
Total compensation expense from continuing operations related to time-based restricted stock grants for the three months ended June 30, 2020 and 2019 was less than $0.1 million and $0.1 million, respectively. Total compensation expense from continuing operations related to time-based restricted stock grants for each of the six-month periods ended June 30, 2020 and 2019 was $0.2 million. Total unrecognized compensation expense from continuing operations related to time-based restricted stock grants at June 30, 2020 amounted to less than $0.1 million and is expected to be recognized over a weighted-average period of 1.5 years.
Restricted Stock Units
A summary of the Company’s time-based restricted stock units activity for the six months ended June 30, 2020 is as follows:
Weighted-Average
Weighted-Average
Remaining
Grant Date Fair
Contractual Life
Number of Shares
Value
(in Years)
Unvested - January 1, 2020
10,708
$
56.80
1.3
Granted
10,000
14.80
Vested
(3,976)
(96.47)
Forfeited or canceled
(1,250)
(95.60)
Unvested - June 30, 2020
15,482
$
25.20
2.0
During the six months ended June 30, 2020, the Company granted 10,000 shares of time-based restricted stock to the Company’s Chief Executive Officer as an inducement grant. These shares had a grant date fair value of $0.1 million and vest over a period of three years. The Company recorded less than $0.1 million during both the three and six months ended June 30, 2020 as compensation expense from continuing operations pertaining to this grant.
The Company did not grant time-based restricted stock units during the three and six months ended June 30, 2019.
Total compensation expense from continuing operations related to time-based restricted stock unit grants for the three months ended June 30, 2020 and 2019 was less than $0.1 million and $0.5 million, respectively. Total compensation expense from continuing operations related to time-based restricted stock unit grants for the six months ended June 30, 2020 and 2019 was $0.1 million and $0.8 million, respectively. Total unrecognized compensation expense from continuing operations related to time-based restricted stock unit grants at June 30, 2020 amounted to $0.3 million and is expected to be recognized over a weighted-average period of 2.0 years.
Performance Stock Units
A summary of the Company’s PSUs activity for the six months ended June 30, 2020 is as follows:
Weighted-Average
Weighted-Average
Remaining
Grant Date Fair
Contractual Life
Number of Shares
Value
(in Years)
Unvested - January 1, 2020
3,249
$
180.40
—
Granted
22,500
14.80
Vested
—
—
Forfeited or canceled
(3,249)
(180.45)
Unvested - June 30, 2020
22,500
$
14.80
2.5
During the six months ended June 30, 2020, the Company granted 22,500 PSUs to the Company’s Chief Executive Officer as an inducement grant. These shares had a grant date fair value of $0.3 million and vest over a period of three years and require achievement of certain of the Company’s performance metrics within each fiscal year for such PSUs to be earned. The Company did not record any compensation expense during the three and six months ended June 30, 2020 as the likelihood of these PSUs being earned was not considered probable.
On March 27, 2019, the Compensation Committee voted to approve, on a discretionary basis, vesting of 5,785 PSUs to employees and consultants previously granted during the years ended December 31, 2016, 2017 and 2018 subject to achievement of certain of the Company’s performance metrics within each fiscal year. The fair value and expense recorded for such PSUs was based on the closing price of the Company’s common stock on the date the modification of the performance metric was communicated to employees and consultants. Total compensation expense related to these PSUs of $0.2 million was recorded as operating expenses from continuing operations in the unaudited condensed consolidated statements of operations for the six months ended June 30, 2019.
No compensation expense was recorded for the three and six months ended June 30, 2020 due to the achievement of performance metrics not being deemed probable. No compensation expense was recorded for the six months ended June 30, 2019 due to the achievement of performance metrics not being deemed probable. Total compensation expense from continuing operations related to the PSUs for the six months ended June 30, 2019 was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1.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d engaged TCP, effective January 1, 2013, to provide services to the Company pertaining to (i) mergers and acquisitions, (ii) debt and equity financing and (iii) such other related areas as the Company may reasonably request from time to time (the “TCP Agreement”). The TCP Agreement remained in effect for a period continuing through the earlier of five years or the date on which TCP and its affiliates cease to own in excess of 5% of the outstanding shares of common stock in the Company.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was entitled to receive annual fees of $0.9 million beginning with fiscal 2014. The Amended TCP Agreement terminated as of December 31, 2019.
The Company reimbursed TCP less than $0.1 million for the three and six months ended June 30, 2020 and 2019 for out-of-pocket expenses in connection with their services. These amounts are included in operating expenses from continuing operations in the Company’s unaudited condensed consolidated financial statements. The Company paid TCP $0.2 million for services under the Amended TCP Agreement during the three and six months ended June 30, 2019. At June 30, 2020, there was $0.2 million due to TCP for services and less than $0.1 million due for reimbursement of expenses. At December 31, 2019, there was $0.2 million due to TCP for services and less than $0.1 million due for reimbursement of expenses. The Company paid $1.8 million in transaction fees to TCP related to the sale of MSLO during the six months ended June 30, 2019.
Transactions with Tommie Copper, Inc.
The Company entered into an agreement with Tommie Copper, Inc. (“TCI”), an affiliate of TCP, under which the Company received a fee for facilitating certain distribution arrangements. During the six months ended June 30, 2020, the Company reserved $0.1 million related to the outstanding current receivable balance. At December 31, 2019, the Company had a net current receivable of $0.1 million due from TCI.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1.3 million and $1.2 million of revenue from continuing operations for each of the three months ended June 30, 2020 and 2019, respectively, for royalties, commission, and advertising revenue earned from ESO license agreements. The Company recorded $2.5 million of revenue from continuing operations for each of the six-month periods ended June 30, 2020 and 2019 for royalties, commission, and advertising revenue earned from ESO license agreements. At June 30, 2020 and December 31, 2019, the Company had recorded $2.8 million as accounts receivable from ESO in the condensed consolidated balance sheets. At December 31, 2019, the Company had recorded $0.2 million as a long-term receivable in other assets from ESO in the condensed consolidated balance sheets.
In addition, the Company had entered into a license-back agreement with ESO under which the Company reacquired the rights to certain international territories in order to re-license these rights to an unrelated party. No license-back expense was recorded for the three and six months ended June 30, 2020. The Company recorded less than $0.1 million and $0.1 million in license-back expense from continuing operations for the three and six months ended June 30, 2019.
Transactions with Centric Brands Inc.
During the fourth quarter of 2018, Centric Brands, Inc. (“Centric”) , an affiliate of TCP, acquired a significant portion of Global Brands Group Holding Limited’s (“GBG”) North American licensing business. During the fourth quarter of 2019, the Company and Centric entered into a license agreement under the Jessica Simpson brand in addition to its existing license for the Joe’s brands. The Company recorded approximately $1.7 million and $1.5 million for royalty revenue earned from the Centric license agreements for the three months ended June 30, 2020 and 2019. The Company recorded approximately $3.3 million and $3.2 million for royalty revenue earned from the Centric license agreements for the six months ended June 30, 2020 and 2019. At June 30, 2020 and December 31, 2019, the Company had $2.5 million and $1.0 million recorded as accounts receivable from Centric in the condensed consolidated balance sheets. At June 30, 2020 and December 31, 2019, the Company had accrued $0.9 million payable as accounts payable and accrued expenses to Centric in the condensed consolidated balance sheets.
IP License Agreement and Intangible Asset Agreement
On June 10, 2019, the Company completed the sale of MSLO.
In connection with the transactions contemplated by the previous acquisition of MSLO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ed the Company the right to use of certain properties owned by Ms. Stewart.
The Company paid Lifestyle Research Center LLC $0.3 million and $0.8 million in connection with other related services under the Intangible Asset Agreement during the three and six months ended June 30, 2019 which is recorded in discontinued operations on the unaudited condensed consolidated statements of operations. The Intangible Asset Agreement with the Company ended as of June 10, 2019.
The Company paid $1.0 million in transaction fees to Ms. Stewart related to the sale of MSLO in 2019.
During the three and six months ended June 30, 2019, the Company paid $0.2 million and $0.5 million, respectively, to Ms. Stewart in connection with the terms of the IP License Agreement. The IP License Agreement with the Company ended as of June 10, 2019.
During the three and six months ended June 30, 2020, the Company expensed non-cash interest of less than $0.1 million and $0.1 million related to the accretion of the present value of these guaranteed contractual payments, which is recorded in discontinued operations on the unaudited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2. Subsequent Events
On July 2, 2020, the Company entered into an asset purchase agreement to sell its Franklin Mint and Linens &amp; Things trademarks for $3.9 million and retained a 5% equity interest in the Franklin Mint purchaser’s entity. The impact of the sale will be recognized in the third quarter of 2020.
On July 22, 2020, the Company amended its agreement with a licensee for Avia to acquire ownership of the Avia trademark registered in China effective as of January 15, 2020. The amendment modifies the purchase price from $12.3 million to $8.8 million. Additionally, the $8.8 million is due August 15, 2020, whereas the purchase price was previously payable in installments over three years. In the event the licensee fails to pay the purchase price in full, the trademark reverts to the Company.
On August 11, 2020, the Company received a notice from Nasdaq Stock Market (“Nasdaq”) that it had regained compliance with the minimum bid price requirement. As previously disclosed, the Company received a notice from Nasdaq on June 5, 2019 stating that, for the prior 30 consecutive trading days, the closing bid price for our common stock was below the minimum of $1.00 per share required for continued listing on the exchange. In order to regain compliance with the listing standards, the closing bid price for the Company’s common stock must have been at least $1.00 for 10 consecutive trading days on or before August 14, 2020. The Company implemented a reverse stock split which was effective July 27, 2020, as a result of which the bid price of the common stock exceeded $1.00 for the 10 consecutive trading days from July 27, 2020 through August 1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Reverse Stock Split and Reclassification of Prior Periods</t>
        </is>
      </c>
      <c r="B4" s="4" t="inlineStr">
        <is>
          <t>Reverse Stock Split and Reclassification of Prior Periods
On July 27, 2020, the Company’s previously announced 1 share-for-40 shares (1:40) reverse stock split (the “Reverse Stock Split”) of the Company’s outstanding common stock, par value $0.01 per share became effective. All share and per share amounts in this Form 10-Q have been adjusted to reflect the Reverse Stock Split. The stated capital attributable to common stock on the Company’s condensed consolidated balance sheets was reduced proportionately to the Reverse Stock Split ratio, and the additional paid-in capital account was credited with the amount by which the stated capital is reduced. Prior periods in this Form 10-Q have been reclassified to reflect this change.</t>
        </is>
      </c>
    </row>
    <row r="5">
      <c r="A5" s="4" t="inlineStr">
        <is>
          <t>Impact of COVID-19</t>
        </is>
      </c>
      <c r="B5" s="4" t="inlineStr">
        <is>
          <t>Impact of COVID-19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As COVID-19 spread, consumer fear about becoming ill with the virus and recommendations and/or mandates from federal, state and local authorities to avoid large gatherings of people or self-quarantine continued to increase, which has affected retailers, as well as our licensees who sell to these retailers. These actions caused many retailers carrying the Company’s branded products to close in the first and second quarter of 2020, which has affected retailers, as well as our licensees who sell to these retailers. As states continue to relax and then tighten restrictions, the Company is unsure when retail stores will be ordered to close, at what capacity, or how long such periods of store closures will be needed or mandated. The impacts of COVID-19 have adversely affected the Company’s near-term and long-term revenues, earnings, liquidity and cash flows as certain licensees have requested temporary relief or deferred making their scheduled payments. However, the Company is not currently able to predict the full impact of COVID-19 on its results of operations and cash flows. The Company has proactively taken steps to increase available cash on hand including utilizing revolver borrowings under the Third Amendment to the Third Amended and Restated First Lien Credit Agreement with Bank of America, N.A. as administrative and collateral agent (the “Amended BoA Credit Agreement”). During the six months ended June 30, 2020, the Company made net revolver borrowings of $14.1 million, excluding lender fees, under the Amended BoA Credit Agreement.
As of June 30, 2020, the Company was party to the Amended BoA Credit Agreement and the Fourth Amendment to the Third Amended and Restated Credit Agreement with Wilmington Trust, National Association as administrative agent and collateral agent (the “Amended Wilmington Credit Agreement”), referred to as its loan agreements (“Loan Agreements”). The Loan Agreements contain financial covenants and the Company is in compliance with its financial covenants included in its Loan Agreements as of June 30, 2020. However, as a result of the impacts of the COVID-19 pandemic, the Company is not currently forecasted to be able to comply, in the next twelve months, with certain of the financial covenants under the Amended Wilmington Credit Agreement. If the Company fails to comply with such financial covenants, an event of default under the Loan Agreements would be triggered and its obligations under the Loan Agreements may be accelerated.
The Company expects that it will need to modify the loan covenants, obtain a waiver of the covenants or a waiver of a default, or otherwise restructure the terms of its Loan Agreements. If the Company fails to comply with its financial covenants, as modified, a default under the Loan Agreements would be triggered and the Company’s obligations under the Loan Agreements may be accelerated. The Company’s management is continuing to evaluate strategic alternatives and plans to work with the lenders to amend such financial covenants in the Loan Agreement; however, there can be no assurance that such efforts will be successful. The risk of non-compliance creates a material uncertainty that casts substantial doubt with respect to the ability of the Company to continue as a going concern. The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reflect the adjustments to the carrying values of assets and liabilities that would be necessary if the Company was unable to realize its assets and settle its liabilities as a going concern in the normal course of operations.</t>
        </is>
      </c>
    </row>
    <row r="6">
      <c r="A6" s="4" t="inlineStr">
        <is>
          <t>Paycheck Protection Program</t>
        </is>
      </c>
      <c r="B6" s="4" t="inlineStr">
        <is>
          <t>Paycheck Protection Program
On May 18, 2020, the Company received loan proceeds of $769,295 from a promissory note issued by Bank of America, N.A., under the Paycheck Protection Program (“PPP”) which was established under the Coronavirus Aid, Relief, and Economic Security Act (“ CARES Act”) and is administered by the U.S. Small Business Administration. The term on the loan is two years and the annual interest rate is 1.00%. Payments of principal and interest are deferred for the first six months of the loan. The Company received consent from its lenders under the Amended Wilmington Credit Agreement to apply for the PPP loan. Under the terms of the CARES Act, PPP loan recipients can apply for and be granted forgiveness for all or a portion of the loans granted under PPP. Such forgiveness will be determined based on the use of the loan proceeds for payroll costs, rent and utility expenses and the maintenance of workforce and compensation levels with certain limitations. There is uncertainty around the standards and operation of the PPP, and no assurance is provided that the Company will obtain forgiveness in whole or in part.</t>
        </is>
      </c>
    </row>
    <row r="7">
      <c r="A7" s="4" t="inlineStr">
        <is>
          <t>Principles of Consolidation</t>
        </is>
      </c>
      <c r="B7" s="4" t="inlineStr">
        <is>
          <t>Principles of Consolidation
The accompanying unaudited condensed consolidated financial statements include the accounts of the Company and its wholly-owned and majority-owned subsidiaries. All significant inter-company accounts and transactions have been eliminated in consolidation.</t>
        </is>
      </c>
    </row>
    <row r="8">
      <c r="A8" s="4" t="inlineStr">
        <is>
          <t>Use of Estimates</t>
        </is>
      </c>
      <c r="B8"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t>
        </is>
      </c>
    </row>
    <row r="9">
      <c r="A9" s="4" t="inlineStr">
        <is>
          <t>Discontinued Operations</t>
        </is>
      </c>
      <c r="B9" s="4" t="inlineStr">
        <is>
          <t>Discontinued Operations
The Company accounted for the sale of Martha Stewart Living Omnimedia, Inc. (“MSLO”) in accordance with Accounting Standards Codification (“ASC”) 360, Accounting for Impairment or Disposal of Long-Lived Assets (“ASC 360”) and Accounting Standards Update (“ASU”) No. 2014-08, Reporting of Discontinued Operations and Disclosures of Disposals of Components of an Entity (“ASU 2014-08”). The Company followed the held-for-sale criteria as defined in ASC 360. ASC 360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unaudited condensed consolidated statements of operations. Assets and liabilities are also reclassified into separate line items on the related condens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On June 10, 2019, the Company completed the sale of MSLO, a Delaware corporation and a wholly-owned subsidiary of the Company, for $166 million in cash consideration, plus additional amounts in respect of pre-closing accounts receivable that are received after the closing, subject to certain adjustments, pursuant to an equity purchase agreement (the “Purchase Agreement”) with Marquee Brands LLC (the “Buyer”) entered into on April 16, 2019. In addition, the Purchase Agreement provides for an earnout of up to $40,000,000 if certain performance targets are achieved during the three calendar years ending December 31, 2020, December 31, 2021 and December 31, 2022. MSLO and its subsidiaries were engaged in the business of promoting, marketing and licensing the Martha Stewart and the Emeril Lagasse brands through various distribution channels.
Due to the sale of MSLO during the second quarter of 2019 (see Note 3), in accordance with ASC 205, Discontinued Operations , we have classified the results of MSLO as discontinued operations in our unaudited condensed consolidated statements of operations and cash flows for all periods presented. Additionally, the related assets and liabilities directly associated with MSLO are classified as held for disposition from discontinued operations in our condensed consolidated balance sheets for all periods presented. All amounts included in the notes to the unaudited condensed consolidated financial statements relate to continuing operations unless otherwise noted.</t>
        </is>
      </c>
    </row>
    <row r="10">
      <c r="A10" s="4" t="inlineStr">
        <is>
          <t>Revenue Recognition</t>
        </is>
      </c>
      <c r="B10" s="4" t="inlineStr">
        <is>
          <t>Revenue Recognition
The Company recognizes revenue in accordance with ASC 606, Revenue from Contracts with Customers (“ASC 606”), which became effective for the Company as of January 1, 2018.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densed consolidated balance sheets. Contract liabilities represent unearned revenues and are presented within the current portion of deferred revenue on the condensed consolidated balance sheets.
The Company disaggregates its revenue from continuing operations into two categories: licensing agreements and other, which is comprised of revenue from sources such as sales commissions and vendor placement commissions.
Commission revenues and vendor placement commission revenues are recorded in the period the commission is earned.</t>
        </is>
      </c>
    </row>
    <row r="11">
      <c r="A11" s="4" t="inlineStr">
        <is>
          <t>Restricted Cash</t>
        </is>
      </c>
      <c r="B11" s="4" t="inlineStr">
        <is>
          <t>Restricted Cash
Restricted cash consists of cash deposited with a financial institution required as collateral for the Company’s cash-collateralized letter of credit facilities.</t>
        </is>
      </c>
    </row>
    <row r="12">
      <c r="A12" s="4" t="inlineStr">
        <is>
          <t>Accounts Receivable</t>
        </is>
      </c>
      <c r="B12" s="4" t="inlineStr">
        <is>
          <t>Accounts Receivable
Accounts receivable are recorded net of allowances for doubtful accounts, based on the Company’s ongoing discussions with its licensees and other customers and its evaluation of their creditworthiness, payment history and account aging. The Company adopted ASU 2016-13, Financial Statements – Credit Losses (Topic 326): Measurement of Credit Losses on Financial Instruments (“ASU 2016-13”) effective January 1, 2020. ASU 2016-13 requires companies to adopt a methodology that measures expected credit losses and requires consideration of a broader range of reasonable and supportable information to inform credit loss estimates. The adoption did not have a material impact on the Company’s unaudited condensed consolidated financial statements. The primary impact to the Company is the timing of recording expected credit losses on its trade receivables. Accounts receivable balances deemed to be uncollectible are written off after all means of collection have been exhausted and the potential for recovery is considered remote. The allowance for doubtful accounts was $5.9 million and $5.8 million as of June 30, 2020 and December 31, 2019, respectively.
The Company’s accounts receivable, net amounted to $41.2 million and $39.5 million as of June 30, 2020 and December 31, 2019, respectively. Two licensees accounted for approximately 53% (30% and 23%) of the Company’s total consolidated accounts receivable balance as of June 30, 2020 and two licensees accounted for approximately 51% (33%, and 18%) of the Company’s total consolidated accounts receivable balance as of December 31, 2019. The Company does not believe the accounts receivable balance from these licensees represents a significant collection risk based on past collection experience, however, the current environment as discussed previously may have a material impact on future collections.</t>
        </is>
      </c>
    </row>
    <row r="13">
      <c r="A13" s="4" t="inlineStr">
        <is>
          <t>Investments</t>
        </is>
      </c>
      <c r="B13" s="4" t="inlineStr">
        <is>
          <t xml:space="preserve">Investments
The Company accounts for equity securities under ASC 321 , Investments – Equity Securities (“ASC 321”). Such securities are reported at fair value in the condensed consolidated balance sheets and, at the time of purchase, are reported in the condensed consolidated statements of cash flows as an investing activity. Gains and losses on equity securities are recognized through continuing operations. The Company recognized a gain on its equity securities of $0.2 million and less than $0.1 million recorded in other expense (income) from continuing operations in the unaudited condensed consolidated statements of operations for the three months ended June 30, 2020 and 2019, respectively. The Company recognized a gain on its equity securities of $0.3 million recorded in other expense (income) from continuing operations on the unaudited condensed consolidated statements of operations for each of the six-month periods ended June 30, 2020 and 2019. </t>
        </is>
      </c>
    </row>
    <row r="14">
      <c r="A14" s="4" t="inlineStr">
        <is>
          <t>Equity Method Investment</t>
        </is>
      </c>
      <c r="B14" s="4" t="inlineStr">
        <is>
          <t>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which is included in other assets in the condensed consolidated balance sheets. The Company’s share of earnings from its equity method investee, which was not material for the three and six months ended June 30, 2020 and 2019, is included in other expense (income) from continuing operations in the unaudited condensed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t>
        </is>
      </c>
    </row>
    <row r="15">
      <c r="A15" s="4" t="inlineStr">
        <is>
          <t>Intangible Assets</t>
        </is>
      </c>
      <c r="B15" s="4" t="inlineStr">
        <is>
          <t xml:space="preserve">Intangible Assets
On an annual basis (October 1st) and as needed, the Company tests indefinite-lived trademarks for impairment through the use of discounted cash flow models. Assumptions used in the Company’s discounted cash flow models include: (i) discount rates; (ii) projected average revenue growth rates; and (iii) projected long-term growth rates. The Company’s estimates also factor in economic conditions and expectations of management, which may change in the future based on period-specific facts and circumstances. Other intangibles with determinable lives, including certain trademarks, customer agreements and patents, are evaluated for the possibility of impairment when certain indicators are present, and are otherwise amortized on a straight-line basis over the estimated useful lives of the assets (currently ranging from 2 to 15 years).
The Company determined that the Ellen Tracy trademark should no longer be classified as an indefinite-lived intangible asset and was reclassified in the second quarter of 2020 as a finite-lived intangible asset and amortized on a straight-line basis over the remaining estimated useful life of the trademark of fifteen years. The Company recorded amortization expense of $0.6 million related to this trademark during the three and six months ended June 30, 2020.
During the three months ended March 31, 2020, the Company recorded non-cash impairment charges of $85.6 million consisting of $33.2 million related to the Jessica Simpson trademark, $29.8 million related to the Gaiam trademark, $12.0 million related to the Joe’s trademark and $10.6 million related to the Ellen Tracy trademark. The impairments arose due to reduced sales forecasts and higher discount rates for these brands driven by the financial impacts of COVID-19 and the current economic environment. Fair value for each trademark was determined based on the income approach using estimates of future discounted cash flows. No triggering events were identified during the three months ended June 30, 2020 that would require a reassessment of the Company’s indefinite-lived intangible assets. Additionally, the Company determined that the Avia trademark should no longer be classified as an indefinite-lived intangible asset and was reclassified in the first quarter of 2020 as a finite-lived intangible asset and amortized on a straight-line basis over the remaining estimated useful life of the trademark of six years. The Company amortized $3.4 million and $6.9 million related to this trademark during the three and six months ended June 30, 2020, respectively.
On June 10, 2019, the Company completed the sale of MSLO. During the first quarter of 2019, the Company recorded non-cash impairment charges of $161.2 million for indefinite-lived intangible assets related to the Martha Stewart and Emeril Lagasse trademarks. The impairments arose as a result of the sale process for the Martha Stewart and Emeril Lagasse brands (as discussed in Note 3)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These charges are included in discontinued operations in the unaudited condensed consolidated statements of operations. See Note 3 and Note 7. </t>
        </is>
      </c>
    </row>
    <row r="16">
      <c r="A16" s="4" t="inlineStr">
        <is>
          <t>Treasury Stock</t>
        </is>
      </c>
      <c r="B16" s="4" t="inlineStr">
        <is>
          <t>Treasury Stock
Treasury stock is recorded at cost as a reduction of equity in the condensed consolidated balance sheets.</t>
        </is>
      </c>
    </row>
    <row r="17">
      <c r="A17" s="4" t="inlineStr">
        <is>
          <t>Stock-Based Compensation</t>
        </is>
      </c>
      <c r="B17" s="4" t="inlineStr">
        <is>
          <t xml:space="preserve">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The Company adopted ASU No. 2018-07, Improvements to Nonemployee Share-Based Payment Accounting (“ASU 2018-07”) as of January 1, 2019 on a modified retrospective basis. In accordance with ASU 2018-07, the Company recognizes compensation cost for grants to non-employees on a straight-line basis over the period of the grant. </t>
        </is>
      </c>
    </row>
    <row r="18">
      <c r="A18" s="4" t="inlineStr">
        <is>
          <t>Leases</t>
        </is>
      </c>
      <c r="B18" s="4" t="inlineStr">
        <is>
          <t>Leases
The Company has operating leases for certain properties for its offices and showrooms and for copiers. The Company adopted ASU No. 2016-02, Leases (“ASU 2016-02” or “ASC 842”) as of January 1, 2019 using the modified retrospective method as of the period of adoption. In accordance with ASU 2016-02, for leases over twelve months the Company records a right-of-use asset and a lease liability representing the present value of future lease payments. Rent expense is recognized on a straight-line basis over the term of the lease. Sublease income (in which we are the sublessor) is recognized on a straight-line basis over the term of the sublease, as a reduction to lease expense. The Company evaluates its right-of-use (“ROU”) assets for impairment in accordance with ASC 360. See Note 6 for further information.</t>
        </is>
      </c>
    </row>
    <row r="19">
      <c r="A19" s="4" t="inlineStr">
        <is>
          <t>Income Taxes</t>
        </is>
      </c>
      <c r="B19" s="4" t="inlineStr">
        <is>
          <t>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 all deferred income taxes are reported and classified as non-current. A valuation allowance is required if, based on the weight of available evidence, it is more likely than not that some portion or all of the deferred tax assets will not be realized. The Company increased its valuation allowance due to the expected full year net loss and the inability to rely on future forecasted operations due to the volatility in the economic environment caused by COVID-19.
On March 27, 2020, the CARES Act was signed into law. The CARES Act contains several new or changed income tax provisions, including but not limited to the following: increased limitation threshold for determining deductible interest expense for corporate taxpayers from 30% of adjustable taxable income to 50% of adjustable taxable income for tax years beginning in 2019 and 2020, class life changes to qualified improvement property (in general, from 39 years to 15 years), acceleration of the ability for corporate taxpayers to recover alternative minimum tax (“AMT”) credits, suspension of 80% of taxable income limitation on the use of net operating losses (“NOLs”) for tax years beginning before January 1, 2021 and the ability to carry back NOLs incurred from tax years 2018 through 2020 up to the five preceding tax years. As a result of the CARES Act, it is anticipated that the Company will fully utilize all interest expense that was deferred beginning in 2018 with no additional disallowed interest expense in 2020. The Company had accrued for an AMT credit of approximately $0.1 million which was recorded as a receivable as of June 30, 2020 and December 31, 2019; payment of this AMT credit is expected to be accelerated under the CARES Act.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six months ended June 30, 2020 and year ended December 31, 2019, the Company did not have any reserves or interest and penalties to record through current income tax expense in accordance with ASC 740, Income Taxes (“ASC 740”). Interest and penalties related to uncertain tax positions, if any, are recorded in income tax expense. Tax years that remain open for assessment for federal and state tax purposes include the years ended December 31, 2016 through December 31, 2019.</t>
        </is>
      </c>
    </row>
    <row r="20">
      <c r="A20" s="4" t="inlineStr">
        <is>
          <t>Loss Per Share</t>
        </is>
      </c>
      <c r="B20" s="4" t="inlineStr">
        <is>
          <t>Loss Per Share
Basic loss per share (“EPS”) attributable to Sequential Brands Group, Inc. and Subsidiaries is computed by dividing net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Basic weighted-average common shares outstanding is equivalent to diluted weighted-average common shares outstanding for the three and six months ended June 30, 2020.
The computation of diluted EPS for the three and six months ended June 30, 2020 and 2019 excludes the following potentially dilutive securities because their inclusion would be anti-dilutive:
Three Months Ended June 30,
Six Months Ended June 30,
2020
2019
2020
2019
Unvested restricted stock
1,994
13,283
4,552
17,811</t>
        </is>
      </c>
    </row>
    <row r="21">
      <c r="A21" s="4" t="inlineStr">
        <is>
          <t>Concentration of Credit Risk</t>
        </is>
      </c>
      <c r="B21" s="4" t="inlineStr">
        <is>
          <t>Concentration of Credit Risk
Financial instruments which potentially expose the Company to credit risk consist primarily of cash, restricted cash and accounts receivable. Cash is held to meet working capital needs and future acquisitions. Restricted cash is pledged as collateral for a comparable amount of irrevocable standby letters of credit for certain of the Company’s leased properties. Substantially all of the Company’s cash and restricted cash are deposited with high quality financial institutions. At times, however, such cash and restricted cash may be in deposit accounts that exceed the Federal Deposit Insurance Corporation insurance limit. The Company has not experienced any losses in such accounts as of June 30, 2020.
Concentration of credit risk with respect to accounts receivable historically has been minimal, however, the current environment as discussed previously may have a material impact on future collections. The Company performs periodic credit evaluations of its customers’ financial condition. The Company adopted ASU 2016-13 effective January 1, 2020. ASU 2016-13 requires companies to adopt a methodology that measures expected credit losses and requires consideration of a broader range of reasonable and supportable information to inform credit loss estimates. The allowance for doubtful accounts is based upon the expected collectability of all accounts receivable.</t>
        </is>
      </c>
    </row>
    <row r="22">
      <c r="A22" s="4" t="inlineStr">
        <is>
          <t>Customer Concentrations</t>
        </is>
      </c>
      <c r="B22" s="4" t="inlineStr">
        <is>
          <t>Customer Concentrations
The Company recorded net revenues from continuing operations of $22.6 million and $26.4 million during the three months ended June 30, 2020 and 2019, respectively. During the three months ended June 30, 2020, three licensees represented at least 10% of net revenue from continuing operations, accounting for 22%, 18% and 16% of the Company’s net revenue from continuing operations. During the three months ended June 30, 2019, three licensees represented at least 10% of net revenue from continuing operations, accounting for 23%, 17% and 15% of the Company’s net revenue from continuing operations.
The Company recorded net revenues from continuing operations of $42.8 million and $51.9 million during the six months ended June 30, 2020 and 2019, respectively. During the six months ended June 30, 2020, three licensees represented at least 10% of net revenue from continuing operations, accounting for 19%, 18% and 16% of the Company’s net revenue from continuing operations. During the six months ended June 30, 2019, three licensees represented at least 10% of net revenue from continuing operations, accounting for 20%, 16% and 14% of the Company’s net revenue from continuing operations.</t>
        </is>
      </c>
    </row>
    <row r="23">
      <c r="A23" s="4" t="inlineStr">
        <is>
          <t>Loss Contingencies</t>
        </is>
      </c>
      <c r="B23" s="4" t="inlineStr">
        <is>
          <t>Loss Contingencies
The Company recognizes contingent losses that are both probable and estimable. In this context, probable means circumstances under which events are likely to occur. The Company records legal costs pertaining to contingencies as incurred.</t>
        </is>
      </c>
    </row>
    <row r="24">
      <c r="A24" s="4" t="inlineStr">
        <is>
          <t>Noncontrolling Interest</t>
        </is>
      </c>
      <c r="B24" s="4" t="inlineStr">
        <is>
          <t>Noncontrolling Interest
Noncontrolling interest recorded for the three months ended June 30, 2020 in continuing operations represents income allocations to Elan Polo International, Inc., a member of DVS Footwear International, LLC and With You, Inc., a member of With You LLC (the partnership between the Company and Jessica Simpson). Noncontrolling interest recorded for the six months ended June 30, 2020 in continuing operations represents an income allocation to Elan Polo International, Inc. and a loss allocation to With You, Inc.</t>
        </is>
      </c>
    </row>
    <row r="25">
      <c r="A25" s="4" t="inlineStr">
        <is>
          <t>Reportable Segment</t>
        </is>
      </c>
      <c r="B25" s="4" t="inlineStr">
        <is>
          <t>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ffices or any assets in foreign locations. The majority of the Company’s operations consist of a single revenue stream, which is the licensing of its trademark portfolio, with additional revenues derived from certain commissions.</t>
        </is>
      </c>
    </row>
    <row r="26">
      <c r="A26" s="4" t="inlineStr">
        <is>
          <t>New Accounting Pronouncements</t>
        </is>
      </c>
      <c r="B26" s="4" t="inlineStr">
        <is>
          <t>New Accounting Pronouncements
ASU No. 2020-04, Reference Rate Reform (Topic 848): Facilitation of the Effects of Reference Rate Reform on Financial Reporting
In March 2020, the FASB issued ASU No. 2020-04 , Reference Rate Reform (Topic 848): Facilitation of the Effects of Reference Rate Reform on Financial Reporting (“ASU No. 2020-04”),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ASU 2020-04 is effective upon issuance and can be applied through December 31, 2022. The Company is currently evaluating its contracts and hedging relationships that reference LIBOR and the potential impact of adopting the new guidance.
ASU No. 2019-12, Simplifying the Accounting for Income Taxes (Topic 740)
In December 2019, the FASB issued ASU No. 2019-12, Simplifying the Accounting for Income Taxes (Topic 740) (“ASU 2019-12”), which simplifies the accounting for income taxes by eliminating certain exceptions to the guidance in ASC 740 related to intraperiod tax allocations, the methodology for calculating income taxes in an interim period and the recognition of deferred tax liabilities related to outside basis differences. The standard also simplifies GAAP for other areas of ASC 740 by clarifying and amending existing guidance related to accounting for franchise taxes and accounting for transactions that result in a step-up in the tax basis of goodwill.
ASU 2019-12 is effective for annual and interim periods beginning after December 15, 2020, and early adoption is permitted. The Company does not expect the adoption of ASU 2019-12 to have a material impa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16034</v>
      </c>
      <c r="C3" s="6" t="n">
        <v>6264</v>
      </c>
    </row>
    <row r="4">
      <c r="A4" s="4" t="inlineStr">
        <is>
          <t>Restricted cash</t>
        </is>
      </c>
      <c r="B4" s="5" t="n">
        <v>727</v>
      </c>
      <c r="C4" s="5" t="n">
        <v>2043</v>
      </c>
    </row>
    <row r="5">
      <c r="A5" s="4" t="inlineStr">
        <is>
          <t>Accounts receivable, net</t>
        </is>
      </c>
      <c r="B5" s="5" t="n">
        <v>41200</v>
      </c>
      <c r="C5" s="5" t="n">
        <v>39452</v>
      </c>
    </row>
    <row r="6">
      <c r="A6" s="4" t="inlineStr">
        <is>
          <t>Prepaid expenses and other current assets</t>
        </is>
      </c>
      <c r="B6" s="5" t="n">
        <v>7830</v>
      </c>
      <c r="C6" s="5" t="n">
        <v>4228</v>
      </c>
    </row>
    <row r="7">
      <c r="A7" s="4" t="inlineStr">
        <is>
          <t>Current assets from discontinued operations</t>
        </is>
      </c>
      <c r="B7" s="5" t="n">
        <v>171</v>
      </c>
      <c r="C7" s="5" t="n">
        <v>6839</v>
      </c>
    </row>
    <row r="8">
      <c r="A8" s="4" t="inlineStr">
        <is>
          <t>Total current assets</t>
        </is>
      </c>
      <c r="B8" s="5" t="n">
        <v>65962</v>
      </c>
      <c r="C8" s="5" t="n">
        <v>58826</v>
      </c>
    </row>
    <row r="9">
      <c r="A9" s="4" t="inlineStr">
        <is>
          <t>Property and equipment, net</t>
        </is>
      </c>
      <c r="B9" s="5" t="n">
        <v>1780</v>
      </c>
      <c r="C9" s="5" t="n">
        <v>5349</v>
      </c>
    </row>
    <row r="10">
      <c r="A10" s="4" t="inlineStr">
        <is>
          <t>Intangible assets, net</t>
        </is>
      </c>
      <c r="B10" s="5" t="n">
        <v>494677</v>
      </c>
      <c r="C10" s="5" t="n">
        <v>599967</v>
      </c>
    </row>
    <row r="11">
      <c r="A11" s="4" t="inlineStr">
        <is>
          <t>Right-of-use assets - operating leases</t>
        </is>
      </c>
      <c r="B11" s="5" t="n">
        <v>52181</v>
      </c>
      <c r="C11" s="5" t="n">
        <v>50320</v>
      </c>
    </row>
    <row r="12">
      <c r="A12" s="4" t="inlineStr">
        <is>
          <t>Other assets</t>
        </is>
      </c>
      <c r="B12" s="5" t="n">
        <v>14956</v>
      </c>
      <c r="C12" s="5" t="n">
        <v>8782</v>
      </c>
    </row>
    <row r="13">
      <c r="A13" s="4" t="inlineStr">
        <is>
          <t>Total assets</t>
        </is>
      </c>
      <c r="B13" s="5" t="n">
        <v>629556</v>
      </c>
      <c r="C13" s="5" t="n">
        <v>723244</v>
      </c>
    </row>
    <row r="14">
      <c r="A14" s="3" t="inlineStr">
        <is>
          <t>Current Liabilities:</t>
        </is>
      </c>
    </row>
    <row r="15">
      <c r="A15" s="4" t="inlineStr">
        <is>
          <t>Accounts payable and accrued expenses</t>
        </is>
      </c>
      <c r="B15" s="5" t="n">
        <v>18315</v>
      </c>
      <c r="C15" s="5" t="n">
        <v>15721</v>
      </c>
    </row>
    <row r="16">
      <c r="A16" s="4" t="inlineStr">
        <is>
          <t>Current portion of long-term debt</t>
        </is>
      </c>
      <c r="B16" s="5" t="n">
        <v>16250</v>
      </c>
      <c r="C16" s="5" t="n">
        <v>12750</v>
      </c>
    </row>
    <row r="17">
      <c r="A17" s="4" t="inlineStr">
        <is>
          <t>Current portion of deferred revenue</t>
        </is>
      </c>
      <c r="B17" s="5" t="n">
        <v>6456</v>
      </c>
      <c r="C17" s="5" t="n">
        <v>6977</v>
      </c>
    </row>
    <row r="18">
      <c r="A18" s="4" t="inlineStr">
        <is>
          <t>Current portion of lease liabilities - operating leases</t>
        </is>
      </c>
      <c r="B18" s="5" t="n">
        <v>3209</v>
      </c>
      <c r="C18" s="5" t="n">
        <v>3035</v>
      </c>
    </row>
    <row r="19">
      <c r="A19" s="4" t="inlineStr">
        <is>
          <t>Current liabilities from discontinued operations</t>
        </is>
      </c>
      <c r="B19" s="5" t="n">
        <v>359</v>
      </c>
      <c r="C19" s="5" t="n">
        <v>1959</v>
      </c>
    </row>
    <row r="20">
      <c r="A20" s="4" t="inlineStr">
        <is>
          <t>Total current liabilities</t>
        </is>
      </c>
      <c r="B20" s="5" t="n">
        <v>44589</v>
      </c>
      <c r="C20" s="5" t="n">
        <v>40442</v>
      </c>
    </row>
    <row r="21">
      <c r="A21" s="4" t="inlineStr">
        <is>
          <t>Long-term debt, net of current portion</t>
        </is>
      </c>
      <c r="B21" s="5" t="n">
        <v>440316</v>
      </c>
      <c r="C21" s="5" t="n">
        <v>433250</v>
      </c>
    </row>
    <row r="22">
      <c r="A22" s="4" t="inlineStr">
        <is>
          <t>Long-term deferred revenue, net of current portion</t>
        </is>
      </c>
      <c r="B22" s="5" t="n">
        <v>2793</v>
      </c>
      <c r="C22" s="5" t="n">
        <v>4604</v>
      </c>
    </row>
    <row r="23">
      <c r="A23" s="4" t="inlineStr">
        <is>
          <t>Deferred income taxes</t>
        </is>
      </c>
      <c r="B23" s="5" t="n">
        <v>14456</v>
      </c>
      <c r="C23" s="5" t="n">
        <v>14351</v>
      </c>
    </row>
    <row r="24">
      <c r="A24" s="4" t="inlineStr">
        <is>
          <t>Lease liabilities - operating leases, net of current portion</t>
        </is>
      </c>
      <c r="B24" s="5" t="n">
        <v>53067</v>
      </c>
      <c r="C24" s="5" t="n">
        <v>54168</v>
      </c>
    </row>
    <row r="25">
      <c r="A25" s="4" t="inlineStr">
        <is>
          <t>Other long-term liabilities</t>
        </is>
      </c>
      <c r="B25" s="5" t="n">
        <v>3276</v>
      </c>
      <c r="C25" s="5" t="n">
        <v>3389</v>
      </c>
    </row>
    <row r="26">
      <c r="A26" s="4" t="inlineStr">
        <is>
          <t>Total liabilities</t>
        </is>
      </c>
      <c r="B26" s="5" t="n">
        <v>558497</v>
      </c>
      <c r="C26" s="5" t="n">
        <v>550204</v>
      </c>
    </row>
    <row r="27">
      <c r="A27" s="4" t="inlineStr">
        <is>
          <t>Commitments and contingencies</t>
        </is>
      </c>
      <c r="B27" s="4" t="inlineStr">
        <is>
          <t xml:space="preserve"> </t>
        </is>
      </c>
      <c r="C27" s="4" t="inlineStr">
        <is>
          <t xml:space="preserve"> </t>
        </is>
      </c>
    </row>
    <row r="28">
      <c r="A28" s="3" t="inlineStr">
        <is>
          <t>Equity:</t>
        </is>
      </c>
    </row>
    <row r="29">
      <c r="A29" s="4" t="inlineStr">
        <is>
          <t>Preferred stock Series A, $0.01 par value; 10,000,000 shares authorized; none issued and outstanding at June 30, 2020 and December 31, 2019</t>
        </is>
      </c>
      <c r="B29" s="4" t="inlineStr">
        <is>
          <t xml:space="preserve"> </t>
        </is>
      </c>
      <c r="C29" s="4" t="inlineStr">
        <is>
          <t xml:space="preserve"> </t>
        </is>
      </c>
    </row>
    <row r="30">
      <c r="A30" s="4" t="inlineStr">
        <is>
          <t>Common stock, $0.01 par value; 150,000,000 shares authorized; 1,676,937 and 1,671,937 shares issued at June 30, 2020 and December 31, 2019, respectively, and 1,650,442 and 1,644,518 shares outstanding at June 30, 2020 and December 31, 2019, respectively</t>
        </is>
      </c>
      <c r="B30" s="5" t="n">
        <v>17</v>
      </c>
      <c r="C30" s="5" t="n">
        <v>17</v>
      </c>
    </row>
    <row r="31">
      <c r="A31" s="4" t="inlineStr">
        <is>
          <t>Additional paid-in capital</t>
        </is>
      </c>
      <c r="B31" s="5" t="n">
        <v>515442</v>
      </c>
      <c r="C31" s="5" t="n">
        <v>515151</v>
      </c>
    </row>
    <row r="32">
      <c r="A32" s="4" t="inlineStr">
        <is>
          <t>Accumulated other comprehensive loss</t>
        </is>
      </c>
      <c r="B32" s="5" t="n">
        <v>-4004</v>
      </c>
      <c r="C32" s="5" t="n">
        <v>-4096</v>
      </c>
    </row>
    <row r="33">
      <c r="A33" s="4" t="inlineStr">
        <is>
          <t>Accumulated deficit</t>
        </is>
      </c>
      <c r="B33" s="5" t="n">
        <v>-483523</v>
      </c>
      <c r="C33" s="5" t="n">
        <v>-394126</v>
      </c>
    </row>
    <row r="34">
      <c r="A34" s="4" t="inlineStr">
        <is>
          <t>Treasury stock, at cost; 26,495 and 27,419 shares at June 30, 2020 and December 31, 2019,</t>
        </is>
      </c>
      <c r="B34" s="5" t="n">
        <v>-3237</v>
      </c>
      <c r="C34" s="5" t="n">
        <v>-3230</v>
      </c>
    </row>
    <row r="35">
      <c r="A35" s="4" t="inlineStr">
        <is>
          <t>Total Sequential Brands Group, Inc. and Subsidiaries stockholders' equity</t>
        </is>
      </c>
      <c r="B35" s="5" t="n">
        <v>24695</v>
      </c>
      <c r="C35" s="5" t="n">
        <v>113716</v>
      </c>
    </row>
    <row r="36">
      <c r="A36" s="4" t="inlineStr">
        <is>
          <t>Noncontrolling interests</t>
        </is>
      </c>
      <c r="B36" s="5" t="n">
        <v>46364</v>
      </c>
      <c r="C36" s="5" t="n">
        <v>59324</v>
      </c>
    </row>
    <row r="37">
      <c r="A37" s="4" t="inlineStr">
        <is>
          <t>Total equity</t>
        </is>
      </c>
      <c r="B37" s="5" t="n">
        <v>71059</v>
      </c>
      <c r="C37" s="5" t="n">
        <v>173040</v>
      </c>
    </row>
    <row r="38">
      <c r="A38" s="4" t="inlineStr">
        <is>
          <t>Total liabilities and equity</t>
        </is>
      </c>
      <c r="B38" s="6" t="n">
        <v>629556</v>
      </c>
      <c r="C38" s="6" t="n">
        <v>723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Earnings Per Share, Basic and Diluted</t>
        </is>
      </c>
      <c r="B4" s="4" t="inlineStr">
        <is>
          <t>Three Months Ended June 30,
Six Months Ended June 30,
2020
2019
2020
2019
Unvested restricted stock
1,994
13,283
4,552
17,8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Schedule of discontinued operations unaudited condensed consolidated statements of operations</t>
        </is>
      </c>
      <c r="B4" s="4" t="inlineStr">
        <is>
          <t>Three Months Ended June 30,
Six Months Ended June 30,
2020
2019
2020
2019
(in thousands)
Net revenue
$
-
$
7,383
$
-
$
18,771
Operating expenses
-
9,164
-
16,389
Impairment charges
-
-
-
161,224
Loss on sale of MSLO
-
2,008
1,592
2,008
Loss from discontinued operations
-
(3,789)
(1,592)
(160,850)
Other (income) expense
(186)
-
(62)
100
Interest expense
-
1,769
-
3,570
Income (loss) from discontinued operations before income taxes
186
(5,558)
(1,530)
(164,520)
Provision for (benefit from) income taxes
43
(4,249)
(359)
(42,637)
Income (loss) from discontinued operations, net of income taxes
$
143
$
(1,309)
$
(1,171)
$
(121,883)</t>
        </is>
      </c>
    </row>
    <row r="5">
      <c r="A5" s="4" t="inlineStr">
        <is>
          <t>Schedule of discontinued operations balance sheet</t>
        </is>
      </c>
      <c r="B5" s="4" t="inlineStr">
        <is>
          <t>June 30,
December 31,
2020
2019
(in thousands)
Carrying amount of assets included as part of discontinued operations:
Current Assets:
Prepaid expenses and other current assets
$
171
$
6,839
Total current assets from discontinued operations
$
171
$
6,839
Carrying amount of liabilities included as part of discontinued operations:
Current Liabilities:
Accounts payable and accrued expenses
$
359
$
1,959
Total current liabilities from discontinued operations
$
359
$
1,959</t>
        </is>
      </c>
    </row>
    <row r="6">
      <c r="A6" s="4" t="inlineStr">
        <is>
          <t>Schedule of discontinued operations cash flow</t>
        </is>
      </c>
      <c r="B6" s="4" t="inlineStr">
        <is>
          <t>Six Months Ended June 30,
2020
2019
(in thousands)
Cash provided by discontinued operating activities
$
3,897
$
41,893
Cash used in discontinued investing activities
$
-
$
(44)
Cash used in discontinued financing activities
$
-
$
(5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Schedule of Fair Value, Assets and Liabilities Measured on Recurring Basis</t>
        </is>
      </c>
      <c r="B4" s="4" t="inlineStr">
        <is>
          <t>Carrying Value
Fair Value
Financial Instrument
Level
6/30/2020
12/31/2019
6/30/2020
12/31/2019
(in thousands)
Equity securities
1
$
341
$
47
$
341
$
47
Interest rate swaps - liability
2
$
9,246
$
6,514
$
9,246
$
6,514
Term loans
2
$
448,831
$
453,831
$
447,566
$
451,483
Revolving loan
2
$
29,740
$
14,358
$
29,757
$
14,323</t>
        </is>
      </c>
    </row>
    <row r="5">
      <c r="A5" s="4" t="inlineStr">
        <is>
          <t>Schedule of Notional Amounts of Outstanding Derivative Positions</t>
        </is>
      </c>
      <c r="B5" s="4" t="inlineStr">
        <is>
          <t>Notional Value
Derivative Asset
Derivative Liability
(in thousands)
LIBOR based loans
$
300,000
$
—
$
9,2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REVENUES (Tables)</t>
        </is>
      </c>
      <c r="B1" s="2" t="inlineStr">
        <is>
          <t>6 Months Ended</t>
        </is>
      </c>
    </row>
    <row r="2">
      <c r="B2" s="2" t="inlineStr">
        <is>
          <t>Jun. 30, 2020</t>
        </is>
      </c>
    </row>
    <row r="3">
      <c r="A3" s="3" t="inlineStr">
        <is>
          <t>Revenue [Abstract]</t>
        </is>
      </c>
    </row>
    <row r="4">
      <c r="A4" s="4" t="inlineStr">
        <is>
          <t>Disaggregated Revenue</t>
        </is>
      </c>
      <c r="B4" s="4" t="inlineStr">
        <is>
          <t>The following table presents revenue from continuing operations disaggregated by source:
Three Months Ended June 30,
Six Months Ended June 30,
2020
2019
2020
2019
(in thousands)
(in thousands)
Licensing agreements
$
22,506
$
26,407
$
42,638
$
51,775
Other
88
8
187
164
Total
$
22,594
$
26,415
$
42,825
$
51,939</t>
        </is>
      </c>
    </row>
    <row r="5">
      <c r="A5" s="4" t="inlineStr">
        <is>
          <t>Contract Balances</t>
        </is>
      </c>
      <c r="B5" s="4" t="inlineStr">
        <is>
          <t>The below table summarizes the Company’s contract assets and contract liabilities:
June 30,
December 31,
2020
2019
(in thousands)
Contract assets
$
1,506
$
1,803
Contract liabilities
1,792
3,040</t>
        </is>
      </c>
    </row>
    <row r="6">
      <c r="A6" s="4" t="inlineStr">
        <is>
          <t>Future Performance Obligations</t>
        </is>
      </c>
      <c r="B6" s="4" t="inlineStr">
        <is>
          <t>The below table summarizes amounts related to future performance obligations from continuing operations under fixed contractual arrangements as of June 30, 2020 and the periods in which they are expected to be earned and recognized as revenue:
Remainder of 2020
2021
2022
2023
2024
Thereafter
(in thousands)
Future Performance Obligations
$
24,117
$
34,131
$
14,265
$
11,074
$
1,835
$
4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lease assets and liabilities recorded on the balance sheet</t>
        </is>
      </c>
      <c r="B4" s="4" t="inlineStr">
        <is>
          <t>June 30,
Classification on Balance Sheet
2020
Assets
(in thousands)
Non-current
Right-of-use assets - operating leases
$
52,181
Liabilities
Current
Current portion of lease liabilities - operating leases
$
3,209
Non-current
Lease liabilities - operating leases, net of current portion
53,067
Total operating lease liabilities
$
56,276
Weighted average remaining lease term (in years)
12.8</t>
        </is>
      </c>
    </row>
    <row r="5">
      <c r="A5" s="4" t="inlineStr">
        <is>
          <t>Summary of maturities of the Company’s lease liabilities</t>
        </is>
      </c>
      <c r="B5" s="4" t="inlineStr">
        <is>
          <t>As of June 30, 2020, the maturities of the Company’s lease liabilities were as follows:
Operating Leases
(in thousands)
Remainder of 2020
$
3,447
2021
6,942
2022
6,952
2023
6,844
2024
6,856
Thereafter
53,809
Total minimum lease payments
84,850
Less: imputed interest
28,574
Lease liabilities
$
56,2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Summary of Intangible Assets</t>
        </is>
      </c>
      <c r="B4" s="4" t="inlineStr">
        <is>
          <t>Gross
Useful Lives
Carrying
Accumulated
Net Carrying
June 30, 2020
(Years)
Amount
Amortization
Amount
(in thousands)
Finite-lived intangible assets:
Trademarks
5 - 15
$
131,194
$
(12,949)
$
118,245
Customer agreements
4
2,200
(2,200)
-
Patents
10
95
(68)
27
$
133,489
$
(15,217)
118,272
Indefinite-lived intangible assets:
Trademarks
376,405
Intangible assets, net
$
494,677
Gross
Useful Lives
Carrying
Accumulated
Net Carrying
December 31, 2019
(Years)
Amount
Amortization
Amount
(in thousands)
Finite-lived intangible assets:
Trademarks
5 - 15
$
12,491
$
(4,515)
$
7,976
Customer agreements
4
2,200
(2,198)
2
Patents
10
95
(64)
31
$
14,786
$
(6,777)
8,009
Indefinite-lived intangible assets:
Trademarks
591,958
Intangible assets, net
$
599,967</t>
        </is>
      </c>
    </row>
    <row r="5">
      <c r="A5" s="4" t="inlineStr">
        <is>
          <t>Summary of Future Annual Estimated Amortization Expense</t>
        </is>
      </c>
      <c r="B5" s="4" t="inlineStr">
        <is>
          <t>Estimated future annual amortization expense for intangible assets in service as of June 30, 2020 is summarized as follows:
Years Ended December 31,
(in thousands)
Remainder of 2020
$
9,032
2021
18,063
2022
18,041
2023
17,617
2024
16,553
Thereafter
38,966
$
118,2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Long-Term Debt [Abstract]</t>
        </is>
      </c>
    </row>
    <row r="4">
      <c r="A4" s="4" t="inlineStr">
        <is>
          <t>Schedule of Long Term Debt</t>
        </is>
      </c>
      <c r="B4" s="4" t="inlineStr">
        <is>
          <t>The components of long-term debt are as follows:
June 30,
December 31,
2020
2019
(in thousands)
Secured Term Loans
$
448,831
$
453,831
Revolving Credit Facility
29,740
14,358
Unamortized deferred financing costs
(22,005)
(22,189)
Total long-term debt, net of unamortized deferred financing costs
456,566
446,000
Less: current portion of long-term debt
16,250
12,750
Long-term debt
$
440,316
$
433,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Summary of Stock Option Activity</t>
        </is>
      </c>
      <c r="B4" s="4" t="inlineStr">
        <is>
          <t>The following table summarizes the Company’s stock option activity for the six months ended June 30, 2020:
Weighted-Average
Remaining
Number of
Weighted-Average
Contractual Life
Options
Exercise Price
(in Years)
(in thousands, except share and per share data)
Outstanding - January 1, 2020
737
$
334.00
2.4
Granted
—
—
Exercised
—
—
Forfeited or canceled
(250)
(517.20)
Outstanding at June 30, 2020
487
$
240.00
2.9
Exercisable - June 30, 2020
487
$
240.00
2.9</t>
        </is>
      </c>
    </row>
    <row r="5">
      <c r="A5" s="4" t="inlineStr">
        <is>
          <t>Schedule of Warrants Activity and Nonvested Warrants</t>
        </is>
      </c>
      <c r="B5" s="4" t="inlineStr">
        <is>
          <t>The following table summarizes the Company’s outstanding warrants for the six months ended June 30, 2020:
Weighted-Average
Remaining
Number of
Weighted-Average
Contractual Life
Warrants
Exercise Price
(in Years)
(in thousands, except share and per share data)
Outstanding - January 1, 2020
5,000
$
532.80
5.4
Granted
—
—
Exercised
—
—
Forfeited or canceled
—
—
Outstanding at June 30, 2020
5,000
$
532.80
4.9
Exercisable - June 30, 2020
5,000
$
532.80
4.9</t>
        </is>
      </c>
    </row>
    <row r="6">
      <c r="A6" s="4" t="inlineStr">
        <is>
          <t>Schedule of Restricted Stock Activity</t>
        </is>
      </c>
      <c r="B6" s="4" t="inlineStr">
        <is>
          <t>A summary of the Company’s time-based restricted stock activity for the six months ended June 30, 2020 is as follows:
Weighted-Average
Weighted-Average
Remaining
Grant Date Fair
Contractual Life
Number of Shares
Value
(in Years)
Unvested - January 1, 2020
13,056
$
34.00
0.5
Granted
5,000
14.80
Vested
(16,614)
(28.53)
Unvested - June 30, 2020
1,442
$
32.00
1.5</t>
        </is>
      </c>
    </row>
    <row r="7">
      <c r="A7" s="4" t="inlineStr">
        <is>
          <t>Schedule of Restricted Stock Units Activity</t>
        </is>
      </c>
      <c r="B7" s="4" t="inlineStr">
        <is>
          <t>A summary of the Company’s time-based restricted stock units activity for the six months ended June 30, 2020 is as follows:
Weighted-Average
Weighted-Average
Remaining
Grant Date Fair
Contractual Life
Number of Shares
Value
(in Years)
Unvested - January 1, 2020
10,708
$
56.80
1.3
Granted
10,000
14.80
Vested
(3,976)
(96.47)
Forfeited or canceled
(1,250)
(95.60)
Unvested - June 30, 2020
15,482
$
25.20
2.0</t>
        </is>
      </c>
    </row>
    <row r="8">
      <c r="A8" s="4" t="inlineStr">
        <is>
          <t>Schedule of Performance Stock Units Activity</t>
        </is>
      </c>
      <c r="B8" s="4" t="inlineStr">
        <is>
          <t>A summary of the Company’s PSUs activity for the six months ended June 30, 2020 is as follows:
Weighted-Average
Weighted-Average
Remaining
Grant Date Fair
Contractual Life
Number of Shares
Value
(in Years)
Unvested - January 1, 2020
3,249
$
180.40
—
Granted
22,500
14.80
Vested
—
—
Forfeited or canceled
(3,249)
(180.45)
Unvested - June 30, 2020
22,500
$
14.80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14" customWidth="1" min="11" max="11"/>
  </cols>
  <sheetData>
    <row r="1">
      <c r="A1" s="1" t="inlineStr">
        <is>
          <t>SUMMARY OF SIGNIFICANT ACCOUNTING POLICIES (Narrative) (Details)</t>
        </is>
      </c>
      <c r="B1" s="2" t="inlineStr">
        <is>
          <t>Jul. 27, 2020</t>
        </is>
      </c>
      <c r="C1" s="2" t="inlineStr">
        <is>
          <t>Jun. 10, 2019USD ($)</t>
        </is>
      </c>
      <c r="D1" s="2" t="inlineStr">
        <is>
          <t>Jun. 30, 2020USD ($)</t>
        </is>
      </c>
      <c r="E1" s="2" t="inlineStr">
        <is>
          <t>Mar. 31, 2020USD ($)</t>
        </is>
      </c>
      <c r="F1" s="2" t="inlineStr">
        <is>
          <t>Jun. 30, 2019USD ($)</t>
        </is>
      </c>
      <c r="G1" s="2" t="inlineStr">
        <is>
          <t>Mar. 31, 2019USD ($)</t>
        </is>
      </c>
      <c r="H1" s="2" t="inlineStr">
        <is>
          <t>Jun. 30, 2020USD ($)segment</t>
        </is>
      </c>
      <c r="I1" s="2" t="inlineStr">
        <is>
          <t>Jun. 30, 2019USD ($)</t>
        </is>
      </c>
      <c r="J1" s="2" t="inlineStr">
        <is>
          <t>Dec. 31, 2019USD ($)</t>
        </is>
      </c>
      <c r="K1" s="2" t="inlineStr">
        <is>
          <t>Aug. 07, 2018</t>
        </is>
      </c>
    </row>
    <row r="2">
      <c r="A2" s="3" t="inlineStr">
        <is>
          <t>New Accounting Pronouncements or Change in Accounting Principle [Line Items]</t>
        </is>
      </c>
    </row>
    <row r="3">
      <c r="A3" s="4" t="inlineStr">
        <is>
          <t>Allowance for doubtful accounts receivable</t>
        </is>
      </c>
      <c r="D3" s="6" t="n">
        <v>5900000</v>
      </c>
      <c r="H3" s="6" t="n">
        <v>5900000</v>
      </c>
      <c r="J3" s="6" t="n">
        <v>5800000</v>
      </c>
    </row>
    <row r="4">
      <c r="A4" s="4" t="inlineStr">
        <is>
          <t>Accounts receivable, net</t>
        </is>
      </c>
      <c r="D4" s="5" t="n">
        <v>41200000</v>
      </c>
      <c r="H4" s="5" t="n">
        <v>41200000</v>
      </c>
      <c r="J4" s="5" t="n">
        <v>39452000</v>
      </c>
    </row>
    <row r="5">
      <c r="A5" s="4" t="inlineStr">
        <is>
          <t>Non-cash impairment charges</t>
        </is>
      </c>
      <c r="H5" s="5" t="n">
        <v>85590000</v>
      </c>
    </row>
    <row r="6">
      <c r="A6" s="4" t="inlineStr">
        <is>
          <t>Additional disallowed interest expense</t>
        </is>
      </c>
      <c r="D6" s="5" t="n">
        <v>0</v>
      </c>
      <c r="H6" s="5" t="n">
        <v>0</v>
      </c>
    </row>
    <row r="7">
      <c r="A7" s="4" t="inlineStr">
        <is>
          <t>Net revenue</t>
        </is>
      </c>
      <c r="D7" s="5" t="n">
        <v>22594000</v>
      </c>
      <c r="F7" s="6" t="n">
        <v>26415000</v>
      </c>
      <c r="H7" s="6" t="n">
        <v>42825000</v>
      </c>
      <c r="I7" s="6" t="n">
        <v>51939000</v>
      </c>
    </row>
    <row r="8">
      <c r="A8" s="4" t="inlineStr">
        <is>
          <t>Number of operating segments | segment</t>
        </is>
      </c>
      <c r="H8" s="5" t="n">
        <v>1</v>
      </c>
    </row>
    <row r="9">
      <c r="A9" s="4" t="inlineStr">
        <is>
          <t>Number of reportable segments | segment</t>
        </is>
      </c>
      <c r="H9" s="5" t="n">
        <v>1</v>
      </c>
    </row>
    <row r="10">
      <c r="A10" s="4" t="inlineStr">
        <is>
          <t>Income Tax Examination, Penalties and Interest Accrued</t>
        </is>
      </c>
      <c r="D10" s="5" t="n">
        <v>0</v>
      </c>
      <c r="H10" s="6" t="n">
        <v>0</v>
      </c>
      <c r="J10" s="5" t="n">
        <v>0</v>
      </c>
    </row>
    <row r="11">
      <c r="A11" s="4" t="inlineStr">
        <is>
          <t>Gain (loss) on equity securities</t>
        </is>
      </c>
      <c r="H11" s="5" t="n">
        <v>300000</v>
      </c>
      <c r="I11" s="5" t="n">
        <v>300000</v>
      </c>
    </row>
    <row r="12">
      <c r="A12" s="4" t="inlineStr">
        <is>
          <t>Amortization expense</t>
        </is>
      </c>
      <c r="D12" s="5" t="n">
        <v>4500000</v>
      </c>
      <c r="F12" s="5" t="n">
        <v>500000</v>
      </c>
      <c r="H12" s="6" t="n">
        <v>8400000</v>
      </c>
      <c r="I12" s="6" t="n">
        <v>1000000</v>
      </c>
    </row>
    <row r="13">
      <c r="A13" s="4" t="inlineStr">
        <is>
          <t>Stockholders' equity, reverse stock split</t>
        </is>
      </c>
      <c r="H13" s="4" t="inlineStr">
        <is>
          <t>On July 27, 2020, the Company's previously announced 1 share-for-40 shares (1:40) reverse stock split (the "Reverse Stock Split") of the Company's outstanding common stock, par value $0.01 per share became effective.  All share and per share amounts in this Form 10-Q have been adjusted to reflect the Reverse Stock Split.</t>
        </is>
      </c>
    </row>
    <row r="14">
      <c r="A14" s="4" t="inlineStr">
        <is>
          <t>Proceeds from Paycheck Protection Program</t>
        </is>
      </c>
      <c r="H14" s="6" t="n">
        <v>769000</v>
      </c>
    </row>
    <row r="15">
      <c r="A15" s="4" t="inlineStr">
        <is>
          <t>Subsequent Event</t>
        </is>
      </c>
    </row>
    <row r="16">
      <c r="A16" s="3" t="inlineStr">
        <is>
          <t>New Accounting Pronouncements or Change in Accounting Principle [Line Items]</t>
        </is>
      </c>
    </row>
    <row r="17">
      <c r="A17" s="4" t="inlineStr">
        <is>
          <t>Stockholders' equity note, stock split, conversion ratio</t>
        </is>
      </c>
      <c r="B17" s="9" t="n">
        <v>0.025</v>
      </c>
    </row>
    <row r="18">
      <c r="A18" s="4" t="inlineStr">
        <is>
          <t>Amended BoA Credit Agreement</t>
        </is>
      </c>
    </row>
    <row r="19">
      <c r="A19" s="3" t="inlineStr">
        <is>
          <t>New Accounting Pronouncements or Change in Accounting Principle [Line Items]</t>
        </is>
      </c>
    </row>
    <row r="20">
      <c r="A20" s="4" t="inlineStr">
        <is>
          <t>Line of credit</t>
        </is>
      </c>
      <c r="D20" s="5" t="n">
        <v>14100000</v>
      </c>
      <c r="H20" s="6" t="n">
        <v>14100000</v>
      </c>
    </row>
    <row r="21">
      <c r="A21" s="4" t="inlineStr">
        <is>
          <t>Minimum</t>
        </is>
      </c>
    </row>
    <row r="22">
      <c r="A22" s="3" t="inlineStr">
        <is>
          <t>New Accounting Pronouncements or Change in Accounting Principle [Line Items]</t>
        </is>
      </c>
    </row>
    <row r="23">
      <c r="A23" s="4" t="inlineStr">
        <is>
          <t>Useful Lives</t>
        </is>
      </c>
      <c r="H23" s="4" t="inlineStr">
        <is>
          <t>2 years</t>
        </is>
      </c>
    </row>
    <row r="24">
      <c r="A24" s="4" t="inlineStr">
        <is>
          <t>Maximum</t>
        </is>
      </c>
    </row>
    <row r="25">
      <c r="A25" s="3" t="inlineStr">
        <is>
          <t>New Accounting Pronouncements or Change in Accounting Principle [Line Items]</t>
        </is>
      </c>
    </row>
    <row r="26">
      <c r="A26" s="4" t="inlineStr">
        <is>
          <t>Useful Lives</t>
        </is>
      </c>
      <c r="H26" s="4" t="inlineStr">
        <is>
          <t>15 years</t>
        </is>
      </c>
    </row>
    <row r="27">
      <c r="A27" s="4" t="inlineStr">
        <is>
          <t>Alternative minimum tax accrued</t>
        </is>
      </c>
      <c r="D27" s="5" t="n">
        <v>100000</v>
      </c>
      <c r="H27" s="6" t="n">
        <v>100000</v>
      </c>
      <c r="J27" s="6" t="n">
        <v>100000</v>
      </c>
    </row>
    <row r="28">
      <c r="A28" s="4" t="inlineStr">
        <is>
          <t>Gain (loss) on equity securities</t>
        </is>
      </c>
      <c r="D28" s="5" t="n">
        <v>200000</v>
      </c>
      <c r="F28" s="5" t="n">
        <v>200000</v>
      </c>
    </row>
    <row r="29">
      <c r="A29" s="4" t="inlineStr">
        <is>
          <t>Other income (expense) continuing operations</t>
        </is>
      </c>
      <c r="D29" s="5" t="n">
        <v>100000</v>
      </c>
      <c r="F29" s="6" t="n">
        <v>100000</v>
      </c>
    </row>
    <row r="30">
      <c r="A30" s="4" t="inlineStr">
        <is>
          <t>Trademarks [Member]</t>
        </is>
      </c>
    </row>
    <row r="31">
      <c r="A31" s="3" t="inlineStr">
        <is>
          <t>New Accounting Pronouncements or Change in Accounting Principle [Line Items]</t>
        </is>
      </c>
    </row>
    <row r="32">
      <c r="A32" s="4" t="inlineStr">
        <is>
          <t>Non-cash impairment charges</t>
        </is>
      </c>
      <c r="E32" s="6" t="n">
        <v>85600000</v>
      </c>
      <c r="G32" s="6" t="n">
        <v>161200000</v>
      </c>
    </row>
    <row r="33">
      <c r="A33" s="4" t="inlineStr">
        <is>
          <t>Amortization expense</t>
        </is>
      </c>
      <c r="H33" s="5" t="n">
        <v>0</v>
      </c>
    </row>
    <row r="34">
      <c r="A34" s="4" t="inlineStr">
        <is>
          <t>Jessica Simpson Trademark [Member]</t>
        </is>
      </c>
    </row>
    <row r="35">
      <c r="A35" s="3" t="inlineStr">
        <is>
          <t>New Accounting Pronouncements or Change in Accounting Principle [Line Items]</t>
        </is>
      </c>
    </row>
    <row r="36">
      <c r="A36" s="4" t="inlineStr">
        <is>
          <t>Non-cash impairment charges</t>
        </is>
      </c>
      <c r="E36" s="5" t="n">
        <v>33200000</v>
      </c>
    </row>
    <row r="37">
      <c r="A37" s="4" t="inlineStr">
        <is>
          <t>Gaiam Trademark [Member]</t>
        </is>
      </c>
    </row>
    <row r="38">
      <c r="A38" s="3" t="inlineStr">
        <is>
          <t>New Accounting Pronouncements or Change in Accounting Principle [Line Items]</t>
        </is>
      </c>
    </row>
    <row r="39">
      <c r="A39" s="4" t="inlineStr">
        <is>
          <t>Non-cash impairment charges</t>
        </is>
      </c>
      <c r="E39" s="5" t="n">
        <v>29800000</v>
      </c>
    </row>
    <row r="40">
      <c r="A40" s="4" t="inlineStr">
        <is>
          <t>Joe’s Trademark [Member]</t>
        </is>
      </c>
    </row>
    <row r="41">
      <c r="A41" s="3" t="inlineStr">
        <is>
          <t>New Accounting Pronouncements or Change in Accounting Principle [Line Items]</t>
        </is>
      </c>
    </row>
    <row r="42">
      <c r="A42" s="4" t="inlineStr">
        <is>
          <t>Non-cash impairment charges</t>
        </is>
      </c>
      <c r="E42" s="5" t="n">
        <v>12000000</v>
      </c>
    </row>
    <row r="43">
      <c r="A43" s="4" t="inlineStr">
        <is>
          <t>Ellen Tracy Trademark [Member]</t>
        </is>
      </c>
    </row>
    <row r="44">
      <c r="A44" s="3" t="inlineStr">
        <is>
          <t>New Accounting Pronouncements or Change in Accounting Principle [Line Items]</t>
        </is>
      </c>
    </row>
    <row r="45">
      <c r="A45" s="4" t="inlineStr">
        <is>
          <t>Non-cash impairment charges</t>
        </is>
      </c>
      <c r="E45" s="6" t="n">
        <v>10600000</v>
      </c>
    </row>
    <row r="46">
      <c r="A46" s="4" t="inlineStr">
        <is>
          <t>Amortization expense</t>
        </is>
      </c>
      <c r="D46" s="5" t="n">
        <v>600000</v>
      </c>
    </row>
    <row r="47">
      <c r="A47" s="4" t="inlineStr">
        <is>
          <t>Avia trademark</t>
        </is>
      </c>
    </row>
    <row r="48">
      <c r="A48" s="3" t="inlineStr">
        <is>
          <t>New Accounting Pronouncements or Change in Accounting Principle [Line Items]</t>
        </is>
      </c>
    </row>
    <row r="49">
      <c r="A49" s="4" t="inlineStr">
        <is>
          <t>Amortization expense</t>
        </is>
      </c>
      <c r="D49" s="6" t="n">
        <v>3400000</v>
      </c>
      <c r="H49" s="6" t="n">
        <v>6900000</v>
      </c>
    </row>
    <row r="50">
      <c r="A50" s="4" t="inlineStr">
        <is>
          <t>Gaiam Pty Limited [Member]</t>
        </is>
      </c>
    </row>
    <row r="51">
      <c r="A51" s="3" t="inlineStr">
        <is>
          <t>New Accounting Pronouncements or Change in Accounting Principle [Line Items]</t>
        </is>
      </c>
    </row>
    <row r="52">
      <c r="A52" s="4" t="inlineStr">
        <is>
          <t>Equity method investment, noncontrolling interest</t>
        </is>
      </c>
      <c r="K52" s="4" t="inlineStr">
        <is>
          <t>49.90%</t>
        </is>
      </c>
    </row>
    <row r="53">
      <c r="A53" s="4" t="inlineStr">
        <is>
          <t>Accounts Receivable [Member]</t>
        </is>
      </c>
    </row>
    <row r="54">
      <c r="A54" s="3" t="inlineStr">
        <is>
          <t>New Accounting Pronouncements or Change in Accounting Principle [Line Items]</t>
        </is>
      </c>
    </row>
    <row r="55">
      <c r="A55" s="4" t="inlineStr">
        <is>
          <t>Concentration risk, percentage</t>
        </is>
      </c>
      <c r="H55" s="4" t="inlineStr">
        <is>
          <t>53.00%</t>
        </is>
      </c>
      <c r="J55" s="4" t="inlineStr">
        <is>
          <t>51.00%</t>
        </is>
      </c>
    </row>
    <row r="56">
      <c r="A56" s="4" t="inlineStr">
        <is>
          <t>Accounts Receivable [Member] | License One [Member]</t>
        </is>
      </c>
    </row>
    <row r="57">
      <c r="A57" s="3" t="inlineStr">
        <is>
          <t>New Accounting Pronouncements or Change in Accounting Principle [Line Items]</t>
        </is>
      </c>
    </row>
    <row r="58">
      <c r="A58" s="4" t="inlineStr">
        <is>
          <t>Concentration risk, percentage</t>
        </is>
      </c>
      <c r="H58" s="4" t="inlineStr">
        <is>
          <t>30.00%</t>
        </is>
      </c>
      <c r="J58" s="4" t="inlineStr">
        <is>
          <t>33.00%</t>
        </is>
      </c>
    </row>
    <row r="59">
      <c r="A59" s="4" t="inlineStr">
        <is>
          <t>Accounts Receivable [Member] | License Two [Member]</t>
        </is>
      </c>
    </row>
    <row r="60">
      <c r="A60" s="3" t="inlineStr">
        <is>
          <t>New Accounting Pronouncements or Change in Accounting Principle [Line Items]</t>
        </is>
      </c>
    </row>
    <row r="61">
      <c r="A61" s="4" t="inlineStr">
        <is>
          <t>Concentration risk, percentage</t>
        </is>
      </c>
      <c r="H61" s="4" t="inlineStr">
        <is>
          <t>23.00%</t>
        </is>
      </c>
      <c r="J61" s="4" t="inlineStr">
        <is>
          <t>18.00%</t>
        </is>
      </c>
    </row>
    <row r="62">
      <c r="A62" s="4" t="inlineStr">
        <is>
          <t>Revenue Benchmark [Member] | License One [Member]</t>
        </is>
      </c>
    </row>
    <row r="63">
      <c r="A63" s="3" t="inlineStr">
        <is>
          <t>New Accounting Pronouncements or Change in Accounting Principle [Line Items]</t>
        </is>
      </c>
    </row>
    <row r="64">
      <c r="A64" s="4" t="inlineStr">
        <is>
          <t>Concentration risk, percentage</t>
        </is>
      </c>
      <c r="D64" s="4" t="inlineStr">
        <is>
          <t>22.00%</t>
        </is>
      </c>
      <c r="F64" s="4" t="inlineStr">
        <is>
          <t>23.00%</t>
        </is>
      </c>
      <c r="H64" s="4" t="inlineStr">
        <is>
          <t>19.00%</t>
        </is>
      </c>
      <c r="I64" s="4" t="inlineStr">
        <is>
          <t>20.00%</t>
        </is>
      </c>
    </row>
    <row r="65">
      <c r="A65" s="4" t="inlineStr">
        <is>
          <t>Revenue Benchmark [Member] | License Two [Member]</t>
        </is>
      </c>
    </row>
    <row r="66">
      <c r="A66" s="3" t="inlineStr">
        <is>
          <t>New Accounting Pronouncements or Change in Accounting Principle [Line Items]</t>
        </is>
      </c>
    </row>
    <row r="67">
      <c r="A67" s="4" t="inlineStr">
        <is>
          <t>Concentration risk, percentage</t>
        </is>
      </c>
      <c r="D67" s="4" t="inlineStr">
        <is>
          <t>18.00%</t>
        </is>
      </c>
      <c r="F67" s="4" t="inlineStr">
        <is>
          <t>17.00%</t>
        </is>
      </c>
      <c r="H67" s="4" t="inlineStr">
        <is>
          <t>18.00%</t>
        </is>
      </c>
      <c r="I67" s="4" t="inlineStr">
        <is>
          <t>16.00%</t>
        </is>
      </c>
    </row>
    <row r="68">
      <c r="A68" s="4" t="inlineStr">
        <is>
          <t>Revenue Benchmark [Member] | License Three [Member]</t>
        </is>
      </c>
    </row>
    <row r="69">
      <c r="A69" s="3" t="inlineStr">
        <is>
          <t>New Accounting Pronouncements or Change in Accounting Principle [Line Items]</t>
        </is>
      </c>
    </row>
    <row r="70">
      <c r="A70" s="4" t="inlineStr">
        <is>
          <t>Concentration risk, percentage</t>
        </is>
      </c>
      <c r="D70" s="4" t="inlineStr">
        <is>
          <t>16.00%</t>
        </is>
      </c>
      <c r="F70" s="4" t="inlineStr">
        <is>
          <t>15.00%</t>
        </is>
      </c>
      <c r="H70" s="4" t="inlineStr">
        <is>
          <t>16.00%</t>
        </is>
      </c>
      <c r="I70" s="4" t="inlineStr">
        <is>
          <t>14.00%</t>
        </is>
      </c>
    </row>
    <row r="71">
      <c r="A71" s="4" t="inlineStr">
        <is>
          <t>Sale | MSLO</t>
        </is>
      </c>
    </row>
    <row r="72">
      <c r="A72" s="3" t="inlineStr">
        <is>
          <t>New Accounting Pronouncements or Change in Accounting Principle [Line Items]</t>
        </is>
      </c>
    </row>
    <row r="73">
      <c r="A73" s="4" t="inlineStr">
        <is>
          <t>Cash consideration</t>
        </is>
      </c>
      <c r="C73" s="6" t="n">
        <v>166000000</v>
      </c>
    </row>
    <row r="74">
      <c r="A74" s="4" t="inlineStr">
        <is>
          <t>Earnout on performance target achieved during first three year</t>
        </is>
      </c>
      <c r="C74" s="6" t="n">
        <v>40000000</v>
      </c>
    </row>
    <row r="75">
      <c r="A75" s="4" t="inlineStr">
        <is>
          <t>Non-cash impairment charges</t>
        </is>
      </c>
      <c r="G75" s="6" t="n">
        <v>161200000</v>
      </c>
      <c r="I75" s="6" t="n">
        <v>16122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tidilutive Shares Excluded from Computation of Diluted EP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vested restricted stock</t>
        </is>
      </c>
    </row>
    <row r="4">
      <c r="A4" s="3" t="inlineStr">
        <is>
          <t>Antidilutive Securities Excluded From Computation Of Earnings Per Share [Line Items]</t>
        </is>
      </c>
    </row>
    <row r="5">
      <c r="A5" s="4" t="inlineStr">
        <is>
          <t>Antidilutive securities excluded from computation of earnings per share</t>
        </is>
      </c>
      <c r="B5" s="5" t="n">
        <v>1994000</v>
      </c>
      <c r="C5" s="5" t="n">
        <v>13283000</v>
      </c>
      <c r="D5" s="5" t="n">
        <v>4552</v>
      </c>
      <c r="E5" s="5" t="n">
        <v>178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Series A, par value (in dollars per share)</t>
        </is>
      </c>
      <c r="B3" s="7" t="n">
        <v>0.01</v>
      </c>
      <c r="C3" s="7" t="n">
        <v>0.01</v>
      </c>
    </row>
    <row r="4">
      <c r="A4" s="4" t="inlineStr">
        <is>
          <t>Preferred stock Series A, shares authorized</t>
        </is>
      </c>
      <c r="B4" s="5" t="n">
        <v>10000000</v>
      </c>
      <c r="C4" s="5" t="n">
        <v>10000000</v>
      </c>
    </row>
    <row r="5">
      <c r="A5" s="4" t="inlineStr">
        <is>
          <t>Preferred stock Series A, shares issued</t>
        </is>
      </c>
      <c r="B5" s="5" t="n">
        <v>0</v>
      </c>
      <c r="C5" s="5" t="n">
        <v>0</v>
      </c>
    </row>
    <row r="6">
      <c r="A6" s="4" t="inlineStr">
        <is>
          <t>Preferred stock Series A, shares outstanding</t>
        </is>
      </c>
      <c r="B6" s="5" t="n">
        <v>0</v>
      </c>
      <c r="C6" s="5" t="n">
        <v>0</v>
      </c>
    </row>
    <row r="7">
      <c r="A7" s="4" t="inlineStr">
        <is>
          <t>Common stock, par value (in dollars per share)</t>
        </is>
      </c>
      <c r="B7" s="7" t="n">
        <v>0.01</v>
      </c>
      <c r="C7" s="7" t="n">
        <v>0.01</v>
      </c>
    </row>
    <row r="8">
      <c r="A8" s="4" t="inlineStr">
        <is>
          <t>Common stock, shares authorized</t>
        </is>
      </c>
      <c r="B8" s="5" t="n">
        <v>150000000</v>
      </c>
      <c r="C8" s="5" t="n">
        <v>150000000</v>
      </c>
    </row>
    <row r="9">
      <c r="A9" s="4" t="inlineStr">
        <is>
          <t>Common stock, shares issued</t>
        </is>
      </c>
      <c r="B9" s="5" t="n">
        <v>1676937</v>
      </c>
      <c r="C9" s="5" t="n">
        <v>1671937</v>
      </c>
    </row>
    <row r="10">
      <c r="A10" s="4" t="inlineStr">
        <is>
          <t>Common stock, shares outstanding</t>
        </is>
      </c>
      <c r="B10" s="5" t="n">
        <v>1650442</v>
      </c>
      <c r="C10" s="5" t="n">
        <v>1644518</v>
      </c>
    </row>
    <row r="11">
      <c r="A11" s="4" t="inlineStr">
        <is>
          <t>Treasury stock, shares</t>
        </is>
      </c>
      <c r="B11" s="5" t="n">
        <v>26495</v>
      </c>
      <c r="C11" s="5" t="n">
        <v>27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Narrative) (Details) - USD ($)</t>
        </is>
      </c>
      <c r="B1" s="2" t="inlineStr">
        <is>
          <t>Jun. 10, 2019</t>
        </is>
      </c>
      <c r="C1" s="2" t="inlineStr">
        <is>
          <t>Jun. 30, 2020</t>
        </is>
      </c>
      <c r="D1" s="2" t="inlineStr">
        <is>
          <t>Jun. 30, 2019</t>
        </is>
      </c>
      <c r="E1" s="2" t="inlineStr">
        <is>
          <t>Mar. 31, 2019</t>
        </is>
      </c>
      <c r="F1" s="2" t="inlineStr">
        <is>
          <t>Jun. 30, 2020</t>
        </is>
      </c>
      <c r="G1" s="2" t="inlineStr">
        <is>
          <t>Jun. 30, 2019</t>
        </is>
      </c>
      <c r="H1" s="2" t="inlineStr">
        <is>
          <t>Dec. 31, 2019</t>
        </is>
      </c>
    </row>
    <row r="2">
      <c r="A2" s="3" t="inlineStr">
        <is>
          <t>Discontinued Operations</t>
        </is>
      </c>
    </row>
    <row r="3">
      <c r="A3" s="4" t="inlineStr">
        <is>
          <t>(Loss) income from discontinued operations, net of tax</t>
        </is>
      </c>
      <c r="C3" s="6" t="n">
        <v>143000</v>
      </c>
      <c r="D3" s="6" t="n">
        <v>-1309000</v>
      </c>
      <c r="F3" s="6" t="n">
        <v>-1171000</v>
      </c>
      <c r="G3" s="6" t="n">
        <v>-121883000</v>
      </c>
    </row>
    <row r="4">
      <c r="A4" s="4" t="inlineStr">
        <is>
          <t>Interest expense</t>
        </is>
      </c>
      <c r="C4" s="5" t="n">
        <v>0</v>
      </c>
      <c r="F4" s="5" t="n">
        <v>0</v>
      </c>
    </row>
    <row r="5">
      <c r="A5" s="4" t="inlineStr">
        <is>
          <t>Revolving Credit Facility [Member]</t>
        </is>
      </c>
    </row>
    <row r="6">
      <c r="A6" s="3" t="inlineStr">
        <is>
          <t>Discontinued Operations</t>
        </is>
      </c>
    </row>
    <row r="7">
      <c r="A7" s="4" t="inlineStr">
        <is>
          <t>Mandatory prepayment</t>
        </is>
      </c>
      <c r="B7" s="6" t="n">
        <v>109600000</v>
      </c>
    </row>
    <row r="8">
      <c r="A8" s="4" t="inlineStr">
        <is>
          <t>Tranche A -1 Term Loans [Member]</t>
        </is>
      </c>
    </row>
    <row r="9">
      <c r="A9" s="3" t="inlineStr">
        <is>
          <t>Discontinued Operations</t>
        </is>
      </c>
    </row>
    <row r="10">
      <c r="A10" s="4" t="inlineStr">
        <is>
          <t>Voluntary prepayment</t>
        </is>
      </c>
      <c r="B10" s="5" t="n">
        <v>44400000</v>
      </c>
    </row>
    <row r="11">
      <c r="A11" s="4" t="inlineStr">
        <is>
          <t>Sale | MSLO</t>
        </is>
      </c>
    </row>
    <row r="12">
      <c r="A12" s="3" t="inlineStr">
        <is>
          <t>Discontinued Operations</t>
        </is>
      </c>
    </row>
    <row r="13">
      <c r="A13" s="4" t="inlineStr">
        <is>
          <t>Cash consideration</t>
        </is>
      </c>
      <c r="B13" s="5" t="n">
        <v>166000000</v>
      </c>
    </row>
    <row r="14">
      <c r="A14" s="4" t="inlineStr">
        <is>
          <t>Earnout on performance target achieved during first three year</t>
        </is>
      </c>
      <c r="B14" s="6" t="n">
        <v>40000000</v>
      </c>
    </row>
    <row r="15">
      <c r="A15" s="4" t="inlineStr">
        <is>
          <t>Pre-tax loss</t>
        </is>
      </c>
      <c r="D15" s="5" t="n">
        <v>-2008000</v>
      </c>
      <c r="F15" s="5" t="n">
        <v>-1592000</v>
      </c>
      <c r="G15" s="5" t="n">
        <v>-2008000</v>
      </c>
    </row>
    <row r="16">
      <c r="A16" s="4" t="inlineStr">
        <is>
          <t>Non-cash impairment charges</t>
        </is>
      </c>
      <c r="E16" s="6" t="n">
        <v>161200000</v>
      </c>
      <c r="G16" s="5" t="n">
        <v>161224000</v>
      </c>
    </row>
    <row r="17">
      <c r="A17" s="4" t="inlineStr">
        <is>
          <t>(Loss) income from discontinued operations, net of tax</t>
        </is>
      </c>
      <c r="C17" s="5" t="n">
        <v>143000</v>
      </c>
      <c r="D17" s="5" t="n">
        <v>-1309000</v>
      </c>
      <c r="F17" s="5" t="n">
        <v>-1171000</v>
      </c>
      <c r="G17" s="5" t="n">
        <v>-121883000</v>
      </c>
    </row>
    <row r="18">
      <c r="A18" s="4" t="inlineStr">
        <is>
          <t>Interest expense</t>
        </is>
      </c>
      <c r="D18" s="5" t="n">
        <v>1769000</v>
      </c>
      <c r="G18" s="5" t="n">
        <v>3570000</v>
      </c>
    </row>
    <row r="19">
      <c r="A19" s="4" t="inlineStr">
        <is>
          <t>Transaction costs</t>
        </is>
      </c>
      <c r="D19" s="6" t="n">
        <v>5600000</v>
      </c>
      <c r="G19" s="6" t="n">
        <v>5900000</v>
      </c>
    </row>
    <row r="20">
      <c r="A20" s="4" t="inlineStr">
        <is>
          <t>Prepaid expenses and other current assets</t>
        </is>
      </c>
      <c r="C20" s="6" t="n">
        <v>171000</v>
      </c>
      <c r="F20" s="6" t="n">
        <v>171000</v>
      </c>
      <c r="H20" s="6" t="n">
        <v>683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 Statement of operations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Discontinued operations unaudited condensed consolidated statement of operations</t>
        </is>
      </c>
    </row>
    <row r="4">
      <c r="A4" s="4" t="inlineStr">
        <is>
          <t>Interest expense</t>
        </is>
      </c>
      <c r="B4" s="6" t="n">
        <v>0</v>
      </c>
      <c r="E4" s="6" t="n">
        <v>0</v>
      </c>
    </row>
    <row r="5">
      <c r="A5" s="4" t="inlineStr">
        <is>
          <t>(Loss) income from discontinued operations</t>
        </is>
      </c>
      <c r="B5" s="5" t="n">
        <v>143</v>
      </c>
      <c r="C5" s="6" t="n">
        <v>-1309</v>
      </c>
      <c r="E5" s="5" t="n">
        <v>-1171</v>
      </c>
      <c r="F5" s="6" t="n">
        <v>-121883</v>
      </c>
    </row>
    <row r="6">
      <c r="A6" s="4" t="inlineStr">
        <is>
          <t>Sale | MSLO</t>
        </is>
      </c>
    </row>
    <row r="7">
      <c r="A7" s="3" t="inlineStr">
        <is>
          <t>Discontinued operations unaudited condensed consolidated statement of operations</t>
        </is>
      </c>
    </row>
    <row r="8">
      <c r="A8" s="4" t="inlineStr">
        <is>
          <t>Net revenue</t>
        </is>
      </c>
      <c r="C8" s="5" t="n">
        <v>7383</v>
      </c>
      <c r="F8" s="5" t="n">
        <v>18771</v>
      </c>
    </row>
    <row r="9">
      <c r="A9" s="4" t="inlineStr">
        <is>
          <t>Operating expenses</t>
        </is>
      </c>
      <c r="C9" s="5" t="n">
        <v>9164</v>
      </c>
      <c r="F9" s="5" t="n">
        <v>16389</v>
      </c>
    </row>
    <row r="10">
      <c r="A10" s="4" t="inlineStr">
        <is>
          <t>Impairment charges</t>
        </is>
      </c>
      <c r="D10" s="6" t="n">
        <v>161200</v>
      </c>
      <c r="F10" s="5" t="n">
        <v>161224</v>
      </c>
    </row>
    <row r="11">
      <c r="A11" s="4" t="inlineStr">
        <is>
          <t>Loss on sale of MSLO</t>
        </is>
      </c>
      <c r="C11" s="5" t="n">
        <v>2008</v>
      </c>
      <c r="E11" s="5" t="n">
        <v>1592</v>
      </c>
      <c r="F11" s="5" t="n">
        <v>2008</v>
      </c>
    </row>
    <row r="12">
      <c r="A12" s="4" t="inlineStr">
        <is>
          <t>(Loss) income from operations</t>
        </is>
      </c>
      <c r="C12" s="5" t="n">
        <v>-3789</v>
      </c>
      <c r="E12" s="5" t="n">
        <v>-1592</v>
      </c>
      <c r="F12" s="5" t="n">
        <v>-160850</v>
      </c>
    </row>
    <row r="13">
      <c r="A13" s="4" t="inlineStr">
        <is>
          <t>Other (income) expense</t>
        </is>
      </c>
      <c r="B13" s="5" t="n">
        <v>-186</v>
      </c>
      <c r="E13" s="5" t="n">
        <v>-62</v>
      </c>
      <c r="F13" s="5" t="n">
        <v>100</v>
      </c>
    </row>
    <row r="14">
      <c r="A14" s="4" t="inlineStr">
        <is>
          <t>Interest expense</t>
        </is>
      </c>
      <c r="C14" s="5" t="n">
        <v>1769</v>
      </c>
      <c r="F14" s="5" t="n">
        <v>3570</v>
      </c>
    </row>
    <row r="15">
      <c r="A15" s="4" t="inlineStr">
        <is>
          <t>(Loss) income from discontinued operations before income taxes</t>
        </is>
      </c>
      <c r="B15" s="5" t="n">
        <v>186</v>
      </c>
      <c r="C15" s="5" t="n">
        <v>-5558</v>
      </c>
      <c r="E15" s="5" t="n">
        <v>-1530</v>
      </c>
      <c r="F15" s="5" t="n">
        <v>-164520</v>
      </c>
    </row>
    <row r="16">
      <c r="A16" s="4" t="inlineStr">
        <is>
          <t>(Benefit from) provision for income taxes</t>
        </is>
      </c>
      <c r="B16" s="5" t="n">
        <v>43</v>
      </c>
      <c r="C16" s="5" t="n">
        <v>-4249</v>
      </c>
      <c r="E16" s="5" t="n">
        <v>-359</v>
      </c>
      <c r="F16" s="5" t="n">
        <v>-42637</v>
      </c>
    </row>
    <row r="17">
      <c r="A17" s="4" t="inlineStr">
        <is>
          <t>(Loss) income from discontinued operations</t>
        </is>
      </c>
      <c r="B17" s="6" t="n">
        <v>143</v>
      </c>
      <c r="C17" s="6" t="n">
        <v>-1309</v>
      </c>
      <c r="E17" s="6" t="n">
        <v>-1171</v>
      </c>
      <c r="F17" s="6" t="n">
        <v>-121883</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CONTINUED OPERATIONS - Balance Sheets (Details) - USD ($) $ in Thousands</t>
        </is>
      </c>
      <c r="B1" s="2" t="inlineStr">
        <is>
          <t>Jun. 30, 2020</t>
        </is>
      </c>
      <c r="C1" s="2" t="inlineStr">
        <is>
          <t>Dec. 31, 2019</t>
        </is>
      </c>
    </row>
    <row r="2">
      <c r="A2" s="3" t="inlineStr">
        <is>
          <t>Current Assets:</t>
        </is>
      </c>
    </row>
    <row r="3">
      <c r="A3" s="4" t="inlineStr">
        <is>
          <t>Total current assets from discontinued operations</t>
        </is>
      </c>
      <c r="B3" s="6" t="n">
        <v>171</v>
      </c>
      <c r="C3" s="6" t="n">
        <v>6839</v>
      </c>
    </row>
    <row r="4">
      <c r="A4" s="3" t="inlineStr">
        <is>
          <t>Current Liabilities:</t>
        </is>
      </c>
    </row>
    <row r="5">
      <c r="A5" s="4" t="inlineStr">
        <is>
          <t>Total current liabilities discontinued operations</t>
        </is>
      </c>
      <c r="B5" s="5" t="n">
        <v>359</v>
      </c>
      <c r="C5" s="5" t="n">
        <v>1959</v>
      </c>
    </row>
    <row r="6">
      <c r="A6" s="4" t="inlineStr">
        <is>
          <t>Sale | MSLO</t>
        </is>
      </c>
    </row>
    <row r="7">
      <c r="A7" s="3" t="inlineStr">
        <is>
          <t>Current Assets:</t>
        </is>
      </c>
    </row>
    <row r="8">
      <c r="A8" s="4" t="inlineStr">
        <is>
          <t>Prepaid expenses and other current assets</t>
        </is>
      </c>
      <c r="B8" s="5" t="n">
        <v>171</v>
      </c>
      <c r="C8" s="5" t="n">
        <v>6839</v>
      </c>
    </row>
    <row r="9">
      <c r="A9" s="4" t="inlineStr">
        <is>
          <t>Total current assets from discontinued operations</t>
        </is>
      </c>
      <c r="B9" s="5" t="n">
        <v>171</v>
      </c>
      <c r="C9" s="5" t="n">
        <v>6839</v>
      </c>
    </row>
    <row r="10">
      <c r="A10" s="3" t="inlineStr">
        <is>
          <t>Current Liabilities:</t>
        </is>
      </c>
    </row>
    <row r="11">
      <c r="A11" s="4" t="inlineStr">
        <is>
          <t>Accounts payable and accrued expenses</t>
        </is>
      </c>
      <c r="B11" s="5" t="n">
        <v>359</v>
      </c>
      <c r="C11" s="5" t="n">
        <v>1959</v>
      </c>
    </row>
    <row r="12">
      <c r="A12" s="4" t="inlineStr">
        <is>
          <t>Total current liabilities discontinued operations</t>
        </is>
      </c>
      <c r="B12" s="6" t="n">
        <v>359</v>
      </c>
      <c r="C12" s="6" t="n">
        <v>19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etails) - USD ($) $ in Thousands</t>
        </is>
      </c>
      <c r="B1" s="2" t="inlineStr">
        <is>
          <t>6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Cash provided by discontinued operating activities</t>
        </is>
      </c>
      <c r="B4" s="6" t="n">
        <v>3897</v>
      </c>
      <c r="C4" s="6" t="n">
        <v>41893</v>
      </c>
    </row>
    <row r="5">
      <c r="A5" s="4" t="inlineStr">
        <is>
          <t>Cash used in discontinued investing activities</t>
        </is>
      </c>
      <c r="C5" s="5" t="n">
        <v>-44</v>
      </c>
    </row>
    <row r="6">
      <c r="A6" s="4" t="inlineStr">
        <is>
          <t>Cash used in discontinued financing activities</t>
        </is>
      </c>
      <c r="C6" s="5" t="n">
        <v>-574</v>
      </c>
    </row>
    <row r="7">
      <c r="A7" s="4" t="inlineStr">
        <is>
          <t>Sale | MSLO</t>
        </is>
      </c>
    </row>
    <row r="8">
      <c r="A8" s="3" t="inlineStr">
        <is>
          <t>Income Statement, Balance Sheet and Additional Disclosures by Disposal Groups, Including Discontinued Operations [Line Items]</t>
        </is>
      </c>
    </row>
    <row r="9">
      <c r="A9" s="4" t="inlineStr">
        <is>
          <t>Cash provided by discontinued operating activities</t>
        </is>
      </c>
      <c r="B9" s="6" t="n">
        <v>3897</v>
      </c>
      <c r="C9" s="5" t="n">
        <v>41893</v>
      </c>
    </row>
    <row r="10">
      <c r="A10" s="4" t="inlineStr">
        <is>
          <t>Cash used in discontinued investing activities</t>
        </is>
      </c>
      <c r="C10" s="5" t="n">
        <v>-44</v>
      </c>
    </row>
    <row r="11">
      <c r="A11" s="4" t="inlineStr">
        <is>
          <t>Cash used in discontinued financing activities</t>
        </is>
      </c>
      <c r="C11" s="6" t="n">
        <v>-5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FAIR VALUE OF FINANCIAL INSTRUMENTS (Narrativ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8</t>
        </is>
      </c>
      <c r="I2" s="2" t="inlineStr">
        <is>
          <t>Dec. 10, 2018</t>
        </is>
      </c>
    </row>
    <row r="3">
      <c r="A3" s="4" t="inlineStr">
        <is>
          <t>Income (Loss) from Discontinued Operations, Net of Tax, Including Portion Attributable to Noncontrolling Interest</t>
        </is>
      </c>
      <c r="B3" s="6" t="n">
        <v>143</v>
      </c>
      <c r="D3" s="6" t="n">
        <v>-1309</v>
      </c>
      <c r="F3" s="6" t="n">
        <v>-1171</v>
      </c>
      <c r="G3" s="6" t="n">
        <v>-121883</v>
      </c>
    </row>
    <row r="4">
      <c r="A4" s="4" t="inlineStr">
        <is>
          <t>Non-cash impairment charges</t>
        </is>
      </c>
      <c r="F4" s="5" t="n">
        <v>85590</v>
      </c>
    </row>
    <row r="5">
      <c r="A5" s="4" t="inlineStr">
        <is>
          <t>Loss from Components Excluded from Assessment of Cash Flow Hedge Effectiveness</t>
        </is>
      </c>
      <c r="B5" s="5" t="n">
        <v>600</v>
      </c>
      <c r="D5" s="5" t="n">
        <v>500</v>
      </c>
      <c r="F5" s="5" t="n">
        <v>3500</v>
      </c>
      <c r="G5" s="5" t="n">
        <v>500</v>
      </c>
    </row>
    <row r="6">
      <c r="A6" s="4" t="inlineStr">
        <is>
          <t>Amortization expense</t>
        </is>
      </c>
      <c r="B6" s="5" t="n">
        <v>4500</v>
      </c>
      <c r="D6" s="6" t="n">
        <v>500</v>
      </c>
      <c r="F6" s="5" t="n">
        <v>8400</v>
      </c>
      <c r="G6" s="5" t="n">
        <v>1000</v>
      </c>
    </row>
    <row r="7">
      <c r="A7" s="4" t="inlineStr">
        <is>
          <t>Reclassification out of Accumulated Other Comprehensive Income [Member]</t>
        </is>
      </c>
    </row>
    <row r="8">
      <c r="A8" s="4" t="inlineStr">
        <is>
          <t>Interest expense</t>
        </is>
      </c>
      <c r="G8" s="6" t="n">
        <v>400</v>
      </c>
    </row>
    <row r="9">
      <c r="A9" s="4" t="inlineStr">
        <is>
          <t>Trademarks [Member]</t>
        </is>
      </c>
    </row>
    <row r="10">
      <c r="A10" s="4" t="inlineStr">
        <is>
          <t>Non-cash impairment charges</t>
        </is>
      </c>
      <c r="C10" s="6" t="n">
        <v>85600</v>
      </c>
      <c r="E10" s="6" t="n">
        <v>161200</v>
      </c>
    </row>
    <row r="11">
      <c r="A11" s="4" t="inlineStr">
        <is>
          <t>Amortization expense</t>
        </is>
      </c>
      <c r="F11" s="5" t="n">
        <v>0</v>
      </c>
    </row>
    <row r="12">
      <c r="A12" s="4" t="inlineStr">
        <is>
          <t>Jessica Simpson Trademark [Member]</t>
        </is>
      </c>
    </row>
    <row r="13">
      <c r="A13" s="4" t="inlineStr">
        <is>
          <t>Non-cash impairment charges</t>
        </is>
      </c>
      <c r="C13" s="5" t="n">
        <v>33200</v>
      </c>
    </row>
    <row r="14">
      <c r="A14" s="4" t="inlineStr">
        <is>
          <t>Gaiam Trademark [Member]</t>
        </is>
      </c>
    </row>
    <row r="15">
      <c r="A15" s="4" t="inlineStr">
        <is>
          <t>Non-cash impairment charges</t>
        </is>
      </c>
      <c r="C15" s="5" t="n">
        <v>29800</v>
      </c>
    </row>
    <row r="16">
      <c r="A16" s="4" t="inlineStr">
        <is>
          <t>Joe’s Trademark [Member]</t>
        </is>
      </c>
    </row>
    <row r="17">
      <c r="A17" s="4" t="inlineStr">
        <is>
          <t>Non-cash impairment charges</t>
        </is>
      </c>
      <c r="C17" s="5" t="n">
        <v>12000</v>
      </c>
    </row>
    <row r="18">
      <c r="A18" s="4" t="inlineStr">
        <is>
          <t>Ellen Tracy Trademark [Member]</t>
        </is>
      </c>
    </row>
    <row r="19">
      <c r="A19" s="4" t="inlineStr">
        <is>
          <t>Non-cash impairment charges</t>
        </is>
      </c>
      <c r="C19" s="6" t="n">
        <v>10600</v>
      </c>
    </row>
    <row r="20">
      <c r="A20" s="4" t="inlineStr">
        <is>
          <t>Amortization expense</t>
        </is>
      </c>
      <c r="B20" s="5" t="n">
        <v>600</v>
      </c>
    </row>
    <row r="21">
      <c r="A21" s="4" t="inlineStr">
        <is>
          <t>Interest Rate Swap [Member]</t>
        </is>
      </c>
    </row>
    <row r="22">
      <c r="A22" s="4" t="inlineStr">
        <is>
          <t>Derivative, notional amount</t>
        </is>
      </c>
      <c r="H22" s="6" t="n">
        <v>300000</v>
      </c>
      <c r="I22" s="6" t="n">
        <v>300000</v>
      </c>
    </row>
    <row r="23">
      <c r="A23" s="4" t="inlineStr">
        <is>
          <t>December 31, 2021 Interest Rate Swap [Member]</t>
        </is>
      </c>
    </row>
    <row r="24">
      <c r="A24" s="4" t="inlineStr">
        <is>
          <t>Derivative, notional amount</t>
        </is>
      </c>
      <c r="B24" s="5" t="n">
        <v>150000</v>
      </c>
      <c r="F24" s="5" t="n">
        <v>150000</v>
      </c>
      <c r="I24" s="5" t="n">
        <v>150000</v>
      </c>
    </row>
    <row r="25">
      <c r="A25" s="4" t="inlineStr">
        <is>
          <t>January 4, 2022 Interest Rate Swap [Member]</t>
        </is>
      </c>
    </row>
    <row r="26">
      <c r="A26" s="4" t="inlineStr">
        <is>
          <t>Derivative, notional amount</t>
        </is>
      </c>
      <c r="B26" s="6" t="n">
        <v>150000</v>
      </c>
      <c r="F26" s="6" t="n">
        <v>150000</v>
      </c>
      <c r="I26" s="6" t="n">
        <v>15000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and Liabilities Measured on Recurring Basis) (Details) - USD ($) $ in Thousands</t>
        </is>
      </c>
      <c r="B1" s="2" t="inlineStr">
        <is>
          <t>Jun. 30, 2020</t>
        </is>
      </c>
      <c r="C1" s="2" t="inlineStr">
        <is>
          <t>Dec. 31, 2019</t>
        </is>
      </c>
    </row>
    <row r="2">
      <c r="A2" s="4" t="inlineStr">
        <is>
          <t>Fair Value, Inputs, Level 1 [Member] | Recurring | Equity Securities [Member] | Carrying Value [Member]</t>
        </is>
      </c>
    </row>
    <row r="3">
      <c r="A3" s="3" t="inlineStr">
        <is>
          <t>Fair Value, Assets and Liabilities Measured on Recurring and Nonrecurring Basis [Line Items]</t>
        </is>
      </c>
    </row>
    <row r="4">
      <c r="A4" s="4" t="inlineStr">
        <is>
          <t>Derivative liability</t>
        </is>
      </c>
      <c r="B4" s="6" t="n">
        <v>341</v>
      </c>
      <c r="C4" s="6" t="n">
        <v>47</v>
      </c>
    </row>
    <row r="5">
      <c r="A5" s="4" t="inlineStr">
        <is>
          <t>Fair Value, Inputs, Level 1 [Member] | Recurring | Equity Securities [Member] | Fair Value</t>
        </is>
      </c>
    </row>
    <row r="6">
      <c r="A6" s="3" t="inlineStr">
        <is>
          <t>Fair Value, Assets and Liabilities Measured on Recurring and Nonrecurring Basis [Line Items]</t>
        </is>
      </c>
    </row>
    <row r="7">
      <c r="A7" s="4" t="inlineStr">
        <is>
          <t>Term loan</t>
        </is>
      </c>
      <c r="B7" s="5" t="n">
        <v>341</v>
      </c>
      <c r="C7" s="5" t="n">
        <v>47</v>
      </c>
    </row>
    <row r="8">
      <c r="A8" s="4" t="inlineStr">
        <is>
          <t>Fair Value, Inputs, Level 2 [Member] | Fair Value, Measurements, Nonrecurring [Member] | Term Loans Member | Carrying Value [Member]</t>
        </is>
      </c>
    </row>
    <row r="9">
      <c r="A9" s="3" t="inlineStr">
        <is>
          <t>Fair Value, Assets and Liabilities Measured on Recurring and Nonrecurring Basis [Line Items]</t>
        </is>
      </c>
    </row>
    <row r="10">
      <c r="A10" s="4" t="inlineStr">
        <is>
          <t>Term loan</t>
        </is>
      </c>
      <c r="B10" s="5" t="n">
        <v>448831</v>
      </c>
      <c r="C10" s="5" t="n">
        <v>453831</v>
      </c>
    </row>
    <row r="11">
      <c r="A11" s="4" t="inlineStr">
        <is>
          <t>Fair Value, Inputs, Level 2 [Member] | Fair Value, Measurements, Nonrecurring [Member] | Term Loans Member | Fair Value</t>
        </is>
      </c>
    </row>
    <row r="12">
      <c r="A12" s="3" t="inlineStr">
        <is>
          <t>Fair Value, Assets and Liabilities Measured on Recurring and Nonrecurring Basis [Line Items]</t>
        </is>
      </c>
    </row>
    <row r="13">
      <c r="A13" s="4" t="inlineStr">
        <is>
          <t>Term loan</t>
        </is>
      </c>
      <c r="B13" s="5" t="n">
        <v>447566</v>
      </c>
      <c r="C13" s="5" t="n">
        <v>451483</v>
      </c>
    </row>
    <row r="14">
      <c r="A14" s="4" t="inlineStr">
        <is>
          <t>Fair Value, Inputs, Level 2 [Member] | Fair Value, Measurements, Nonrecurring [Member] | Revolving Loans [Member] | Carrying Value [Member]</t>
        </is>
      </c>
    </row>
    <row r="15">
      <c r="A15" s="3" t="inlineStr">
        <is>
          <t>Fair Value, Assets and Liabilities Measured on Recurring and Nonrecurring Basis [Line Items]</t>
        </is>
      </c>
    </row>
    <row r="16">
      <c r="A16" s="4" t="inlineStr">
        <is>
          <t>Derivative liability</t>
        </is>
      </c>
      <c r="B16" s="5" t="n">
        <v>29740</v>
      </c>
      <c r="C16" s="5" t="n">
        <v>14358</v>
      </c>
    </row>
    <row r="17">
      <c r="A17" s="4" t="inlineStr">
        <is>
          <t>Fair Value, Inputs, Level 2 [Member] | Fair Value, Measurements, Nonrecurring [Member] | Revolving Loans [Member] | Fair Value</t>
        </is>
      </c>
    </row>
    <row r="18">
      <c r="A18" s="3" t="inlineStr">
        <is>
          <t>Fair Value, Assets and Liabilities Measured on Recurring and Nonrecurring Basis [Line Items]</t>
        </is>
      </c>
    </row>
    <row r="19">
      <c r="A19" s="4" t="inlineStr">
        <is>
          <t>Term loan</t>
        </is>
      </c>
      <c r="B19" s="5" t="n">
        <v>29757</v>
      </c>
      <c r="C19" s="5" t="n">
        <v>14323</v>
      </c>
    </row>
    <row r="20">
      <c r="A20" s="4" t="inlineStr">
        <is>
          <t>Fair Value, Inputs, Level 2 [Member] | Recurring | Interest Rate Swap [Member] | Carrying Value [Member]</t>
        </is>
      </c>
    </row>
    <row r="21">
      <c r="A21" s="3" t="inlineStr">
        <is>
          <t>Fair Value, Assets and Liabilities Measured on Recurring and Nonrecurring Basis [Line Items]</t>
        </is>
      </c>
    </row>
    <row r="22">
      <c r="A22" s="4" t="inlineStr">
        <is>
          <t>Derivative liability</t>
        </is>
      </c>
      <c r="B22" s="5" t="n">
        <v>9246</v>
      </c>
      <c r="C22" s="5" t="n">
        <v>6514</v>
      </c>
    </row>
    <row r="23">
      <c r="A23" s="4" t="inlineStr">
        <is>
          <t>Fair Value, Inputs, Level 2 [Member] | Recurring | Interest Rate Swap [Member] | Fair Value</t>
        </is>
      </c>
    </row>
    <row r="24">
      <c r="A24" s="3" t="inlineStr">
        <is>
          <t>Fair Value, Assets and Liabilities Measured on Recurring and Nonrecurring Basis [Line Items]</t>
        </is>
      </c>
    </row>
    <row r="25">
      <c r="A25" s="4" t="inlineStr">
        <is>
          <t>Term loan</t>
        </is>
      </c>
      <c r="B25" s="6" t="n">
        <v>9246</v>
      </c>
      <c r="C25" s="6" t="n">
        <v>65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chedule of Notional Amounts of Outstanding Derivative Positions) (Details) - Interest Rate Cap [Member] $ in Thousands</t>
        </is>
      </c>
      <c r="B1" s="2" t="inlineStr">
        <is>
          <t>Jun. 30, 2020USD ($)</t>
        </is>
      </c>
    </row>
    <row r="2">
      <c r="A2" s="3" t="inlineStr">
        <is>
          <t>Derivatives, Fair Value [Line Items]</t>
        </is>
      </c>
    </row>
    <row r="3">
      <c r="A3" s="4" t="inlineStr">
        <is>
          <t>Notional Value</t>
        </is>
      </c>
      <c r="B3" s="6" t="n">
        <v>300000</v>
      </c>
    </row>
    <row r="4">
      <c r="A4" s="4" t="inlineStr">
        <is>
          <t>Derivative Liability</t>
        </is>
      </c>
      <c r="B4" s="6" t="n">
        <v>92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Narrative) (Details) - USD ($) $ in Thousands</t>
        </is>
      </c>
      <c r="B1" s="2" t="inlineStr">
        <is>
          <t>Jun. 30, 2020</t>
        </is>
      </c>
      <c r="C1" s="2" t="inlineStr">
        <is>
          <t>Dec. 31, 2019</t>
        </is>
      </c>
    </row>
    <row r="2">
      <c r="A2" s="3" t="inlineStr">
        <is>
          <t>Revenue [Abstract]</t>
        </is>
      </c>
    </row>
    <row r="3">
      <c r="A3" s="4" t="inlineStr">
        <is>
          <t>Retained Earnings (Accumulated Deficit), Total</t>
        </is>
      </c>
      <c r="B3" s="6" t="n">
        <v>-483523</v>
      </c>
      <c r="C3" s="6" t="n">
        <v>-394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saggregated revenue</t>
        </is>
      </c>
      <c r="B3" s="6" t="n">
        <v>22594</v>
      </c>
      <c r="C3" s="6" t="n">
        <v>26415</v>
      </c>
      <c r="D3" s="6" t="n">
        <v>42825</v>
      </c>
      <c r="E3" s="6" t="n">
        <v>51939</v>
      </c>
    </row>
    <row r="4">
      <c r="A4" s="4" t="inlineStr">
        <is>
          <t>Licensing agreements [Member]</t>
        </is>
      </c>
    </row>
    <row r="5">
      <c r="A5" s="4" t="inlineStr">
        <is>
          <t>Disaggregated revenue</t>
        </is>
      </c>
      <c r="B5" s="5" t="n">
        <v>22506</v>
      </c>
      <c r="C5" s="5" t="n">
        <v>26407</v>
      </c>
      <c r="D5" s="5" t="n">
        <v>42638</v>
      </c>
      <c r="E5" s="5" t="n">
        <v>51775</v>
      </c>
    </row>
    <row r="6">
      <c r="A6" s="4" t="inlineStr">
        <is>
          <t>Other Contract [Member]</t>
        </is>
      </c>
    </row>
    <row r="7">
      <c r="A7" s="4" t="inlineStr">
        <is>
          <t>Disaggregated revenue</t>
        </is>
      </c>
      <c r="B7" s="6" t="n">
        <v>88</v>
      </c>
      <c r="C7" s="6" t="n">
        <v>8</v>
      </c>
      <c r="D7" s="6" t="n">
        <v>187</v>
      </c>
      <c r="E7" s="6" t="n">
        <v>1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Contract Balances) (Details) - USD ($) $ in Thousands</t>
        </is>
      </c>
      <c r="B1" s="2" t="inlineStr">
        <is>
          <t>Jun. 30, 2020</t>
        </is>
      </c>
      <c r="C1" s="2" t="inlineStr">
        <is>
          <t>Dec. 31, 2019</t>
        </is>
      </c>
    </row>
    <row r="2">
      <c r="A2" s="3" t="inlineStr">
        <is>
          <t>Revenue [Abstract]</t>
        </is>
      </c>
    </row>
    <row r="3">
      <c r="A3" s="4" t="inlineStr">
        <is>
          <t>Contract assets</t>
        </is>
      </c>
      <c r="B3" s="6" t="n">
        <v>1506</v>
      </c>
      <c r="C3" s="6" t="n">
        <v>1803</v>
      </c>
    </row>
    <row r="4">
      <c r="A4" s="4" t="inlineStr">
        <is>
          <t>Contract liabilities</t>
        </is>
      </c>
      <c r="B4" s="6" t="n">
        <v>1792</v>
      </c>
      <c r="C4" s="6" t="n">
        <v>3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22594</v>
      </c>
      <c r="C4" s="6" t="n">
        <v>26415</v>
      </c>
      <c r="D4" s="6" t="n">
        <v>42825</v>
      </c>
      <c r="E4" s="6" t="n">
        <v>51939</v>
      </c>
    </row>
    <row r="5">
      <c r="A5" s="4" t="inlineStr">
        <is>
          <t>Operating expenses</t>
        </is>
      </c>
      <c r="B5" s="5" t="n">
        <v>11143</v>
      </c>
      <c r="C5" s="5" t="n">
        <v>13907</v>
      </c>
      <c r="D5" s="5" t="n">
        <v>28850</v>
      </c>
      <c r="E5" s="5" t="n">
        <v>29453</v>
      </c>
    </row>
    <row r="6">
      <c r="A6" s="4" t="inlineStr">
        <is>
          <t>Impairment charges</t>
        </is>
      </c>
      <c r="D6" s="5" t="n">
        <v>85590</v>
      </c>
    </row>
    <row r="7">
      <c r="A7" s="4" t="inlineStr">
        <is>
          <t>Gain on sale of asset</t>
        </is>
      </c>
      <c r="B7" s="5" t="n">
        <v>-901</v>
      </c>
      <c r="D7" s="5" t="n">
        <v>-901</v>
      </c>
    </row>
    <row r="8">
      <c r="A8" s="4" t="inlineStr">
        <is>
          <t>Income (loss) from operations</t>
        </is>
      </c>
      <c r="B8" s="5" t="n">
        <v>12352</v>
      </c>
      <c r="C8" s="5" t="n">
        <v>12508</v>
      </c>
      <c r="D8" s="5" t="n">
        <v>-70714</v>
      </c>
      <c r="E8" s="5" t="n">
        <v>22486</v>
      </c>
    </row>
    <row r="9">
      <c r="A9" s="4" t="inlineStr">
        <is>
          <t>Other expense</t>
        </is>
      </c>
      <c r="B9" s="5" t="n">
        <v>-660</v>
      </c>
      <c r="C9" s="5" t="n">
        <v>-829</v>
      </c>
      <c r="D9" s="5" t="n">
        <v>-3539</v>
      </c>
      <c r="E9" s="5" t="n">
        <v>-427</v>
      </c>
    </row>
    <row r="10">
      <c r="A10" s="4" t="inlineStr">
        <is>
          <t>Interest expense, net</t>
        </is>
      </c>
      <c r="B10" s="5" t="n">
        <v>11994</v>
      </c>
      <c r="C10" s="5" t="n">
        <v>13893</v>
      </c>
      <c r="D10" s="5" t="n">
        <v>24437</v>
      </c>
      <c r="E10" s="5" t="n">
        <v>27746</v>
      </c>
    </row>
    <row r="11">
      <c r="A11" s="4" t="inlineStr">
        <is>
          <t>Loss from continuing operations before income taxes</t>
        </is>
      </c>
      <c r="B11" s="5" t="n">
        <v>-302</v>
      </c>
      <c r="C11" s="5" t="n">
        <v>-2214</v>
      </c>
      <c r="D11" s="5" t="n">
        <v>-98690</v>
      </c>
      <c r="E11" s="5" t="n">
        <v>-5687</v>
      </c>
    </row>
    <row r="12">
      <c r="A12" s="4" t="inlineStr">
        <is>
          <t>Provision for (benefit from) income taxes</t>
        </is>
      </c>
      <c r="B12" s="5" t="n">
        <v>1563</v>
      </c>
      <c r="C12" s="5" t="n">
        <v>-379</v>
      </c>
      <c r="D12" s="5" t="n">
        <v>480</v>
      </c>
      <c r="E12" s="5" t="n">
        <v>-620</v>
      </c>
    </row>
    <row r="13">
      <c r="A13" s="4" t="inlineStr">
        <is>
          <t>Loss from continuing operations</t>
        </is>
      </c>
      <c r="B13" s="5" t="n">
        <v>-1865</v>
      </c>
      <c r="C13" s="5" t="n">
        <v>-1835</v>
      </c>
      <c r="D13" s="5" t="n">
        <v>-99170</v>
      </c>
      <c r="E13" s="5" t="n">
        <v>-5067</v>
      </c>
    </row>
    <row r="14">
      <c r="A14" s="4" t="inlineStr">
        <is>
          <t>Net (income) loss attributable to noncontrolling interests from continuing operations</t>
        </is>
      </c>
      <c r="B14" s="5" t="n">
        <v>-1062</v>
      </c>
      <c r="C14" s="5" t="n">
        <v>-1455</v>
      </c>
      <c r="D14" s="5" t="n">
        <v>10944</v>
      </c>
      <c r="E14" s="5" t="n">
        <v>-2994</v>
      </c>
    </row>
    <row r="15">
      <c r="A15" s="4" t="inlineStr">
        <is>
          <t>Loss from continuing operations attributable to Sequential Brands Group, Inc. and Subsidiaries</t>
        </is>
      </c>
      <c r="B15" s="5" t="n">
        <v>-2927</v>
      </c>
      <c r="C15" s="5" t="n">
        <v>-3290</v>
      </c>
      <c r="D15" s="5" t="n">
        <v>-88226</v>
      </c>
      <c r="E15" s="5" t="n">
        <v>-8061</v>
      </c>
    </row>
    <row r="16">
      <c r="A16" s="4" t="inlineStr">
        <is>
          <t>Loss from discontinued operations, net of tax</t>
        </is>
      </c>
      <c r="B16" s="5" t="n">
        <v>143</v>
      </c>
      <c r="C16" s="5" t="n">
        <v>-1309</v>
      </c>
      <c r="D16" s="5" t="n">
        <v>-1171</v>
      </c>
      <c r="E16" s="5" t="n">
        <v>-121883</v>
      </c>
    </row>
    <row r="17">
      <c r="A17" s="4" t="inlineStr">
        <is>
          <t>Net loss attributable to Sequential Brands Group, Inc. and Subsidiaries</t>
        </is>
      </c>
      <c r="B17" s="6" t="n">
        <v>-2784</v>
      </c>
      <c r="C17" s="6" t="n">
        <v>-4599</v>
      </c>
      <c r="D17" s="6" t="n">
        <v>-89397</v>
      </c>
      <c r="E17" s="6" t="n">
        <v>-129944</v>
      </c>
    </row>
    <row r="18">
      <c r="A18" s="3" t="inlineStr">
        <is>
          <t>Loss per share from continuing operations:</t>
        </is>
      </c>
    </row>
    <row r="19">
      <c r="A19" s="4" t="inlineStr">
        <is>
          <t>Basic</t>
        </is>
      </c>
      <c r="B19" s="7" t="n">
        <v>-1.78</v>
      </c>
      <c r="C19" s="7" t="n">
        <v>-2.03</v>
      </c>
      <c r="D19" s="7" t="n">
        <v>-53.8</v>
      </c>
      <c r="E19" s="6" t="n">
        <v>-5</v>
      </c>
    </row>
    <row r="20">
      <c r="A20" s="4" t="inlineStr">
        <is>
          <t>Diluted</t>
        </is>
      </c>
      <c r="B20" s="8" t="n">
        <v>-1.78</v>
      </c>
      <c r="C20" s="8" t="n">
        <v>-2.03</v>
      </c>
      <c r="D20" s="8" t="n">
        <v>-53.8</v>
      </c>
      <c r="E20" s="5" t="n">
        <v>-5</v>
      </c>
    </row>
    <row r="21">
      <c r="A21" s="3" t="inlineStr">
        <is>
          <t>Earnings (loss) per share from discontinued operations:</t>
        </is>
      </c>
    </row>
    <row r="22">
      <c r="A22" s="4" t="inlineStr">
        <is>
          <t>Basic</t>
        </is>
      </c>
      <c r="B22" s="8" t="n">
        <v>0.09</v>
      </c>
      <c r="C22" s="8" t="n">
        <v>-0.8100000000000001</v>
      </c>
      <c r="D22" s="8" t="n">
        <v>-0.71</v>
      </c>
      <c r="E22" s="8" t="n">
        <v>-75.64</v>
      </c>
    </row>
    <row r="23">
      <c r="A23" s="4" t="inlineStr">
        <is>
          <t>Diluted</t>
        </is>
      </c>
      <c r="B23" s="8" t="n">
        <v>0.09</v>
      </c>
      <c r="C23" s="8" t="n">
        <v>-0.8100000000000001</v>
      </c>
      <c r="D23" s="8" t="n">
        <v>-0.71</v>
      </c>
      <c r="E23" s="8" t="n">
        <v>-75.64</v>
      </c>
    </row>
    <row r="24">
      <c r="A24" s="4" t="inlineStr">
        <is>
          <t>Loss per share attributable to Sequential Brands Group, Inc. and Subsidiaries: Basic</t>
        </is>
      </c>
      <c r="B24" s="8" t="n">
        <v>-1.69</v>
      </c>
      <c r="C24" s="8" t="n">
        <v>-2.84</v>
      </c>
      <c r="D24" s="8" t="n">
        <v>-54.51</v>
      </c>
      <c r="E24" s="8" t="n">
        <v>-80.64</v>
      </c>
    </row>
    <row r="25">
      <c r="A25" s="4" t="inlineStr">
        <is>
          <t>Loss per share attributable to Sequential Brands Group, Inc. and Subsidiaries: Diluted</t>
        </is>
      </c>
      <c r="B25" s="7" t="n">
        <v>-1.69</v>
      </c>
      <c r="C25" s="7" t="n">
        <v>-2.84</v>
      </c>
      <c r="D25" s="7" t="n">
        <v>-54.51</v>
      </c>
      <c r="E25" s="7" t="n">
        <v>-80.64</v>
      </c>
    </row>
    <row r="26">
      <c r="A26" s="3" t="inlineStr">
        <is>
          <t>Weighted-average common shares outstanding:</t>
        </is>
      </c>
    </row>
    <row r="27">
      <c r="A27" s="4" t="inlineStr">
        <is>
          <t>Basic (in shares)</t>
        </is>
      </c>
      <c r="B27" s="5" t="n">
        <v>1644446</v>
      </c>
      <c r="C27" s="5" t="n">
        <v>1617130</v>
      </c>
      <c r="D27" s="5" t="n">
        <v>1640027</v>
      </c>
      <c r="E27" s="5" t="n">
        <v>1611368</v>
      </c>
    </row>
    <row r="28">
      <c r="A28" s="4" t="inlineStr">
        <is>
          <t>Diluted (in shares)</t>
        </is>
      </c>
      <c r="B28" s="5" t="n">
        <v>1646440</v>
      </c>
      <c r="C28" s="5" t="n">
        <v>1617130</v>
      </c>
      <c r="D28" s="5" t="n">
        <v>1640027</v>
      </c>
      <c r="E28" s="5" t="n">
        <v>1611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S (Future Performance Obligations) (Details) $ in Thousands</t>
        </is>
      </c>
      <c r="B1" s="2" t="inlineStr">
        <is>
          <t>Jun. 30, 2020USD ($)</t>
        </is>
      </c>
    </row>
    <row r="2">
      <c r="A2" s="4" t="inlineStr">
        <is>
          <t>Revenue, Remaining Performance Obligation, Expected Timing of Satisfaction, Start Date [Axis]: 2020-06-30</t>
        </is>
      </c>
    </row>
    <row r="3">
      <c r="A3" s="3" t="inlineStr">
        <is>
          <t>Revenue, Remaining Performance Obligation, Expected Timing of Satisfaction [Line Items]</t>
        </is>
      </c>
    </row>
    <row r="4">
      <c r="A4" s="4" t="inlineStr">
        <is>
          <t>Future Performance Obligations</t>
        </is>
      </c>
      <c r="B4" s="6" t="n">
        <v>24117</v>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Future Performance Obligations</t>
        </is>
      </c>
      <c r="B7" s="5" t="n">
        <v>34131</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Future Performance Obligations</t>
        </is>
      </c>
      <c r="B10" s="5" t="n">
        <v>14265</v>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Future Performance Obligations</t>
        </is>
      </c>
      <c r="B13" s="5" t="n">
        <v>11074</v>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Future Performance Obligations</t>
        </is>
      </c>
      <c r="B16" s="5" t="n">
        <v>1835</v>
      </c>
    </row>
    <row r="17">
      <c r="A17" s="4" t="inlineStr">
        <is>
          <t>Revenue, Remaining Performance Obligation, Expected Timing of Satisfaction, Start Date [Axis]: 2025-01-01</t>
        </is>
      </c>
    </row>
    <row r="18">
      <c r="A18" s="3" t="inlineStr">
        <is>
          <t>Revenue, Remaining Performance Obligation, Expected Timing of Satisfaction [Line Items]</t>
        </is>
      </c>
    </row>
    <row r="19">
      <c r="A19" s="4" t="inlineStr">
        <is>
          <t>Future Performance Obligations</t>
        </is>
      </c>
      <c r="B19" s="6" t="n">
        <v>4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S (Future Performance Obligations Alternate) (Details)</t>
        </is>
      </c>
      <c r="B1" s="2" t="inlineStr">
        <is>
          <t>Jun. 30, 2020</t>
        </is>
      </c>
    </row>
    <row r="2">
      <c r="A2" s="4" t="inlineStr">
        <is>
          <t>Revenue, Remaining Performance Obligation, Expected Timing of Satisfaction, Start Date [Axis]: 2020-06-30</t>
        </is>
      </c>
    </row>
    <row r="3">
      <c r="A3" s="3" t="inlineStr">
        <is>
          <t>Revenue, Remaining Performance Obligation, Expected Timing of Satisfaction [Line Items]</t>
        </is>
      </c>
    </row>
    <row r="4">
      <c r="A4" s="4" t="inlineStr">
        <is>
          <t>Revenue, Remaining Performance Obligation, Expected Timing of Satisfaction, Period</t>
        </is>
      </c>
      <c r="B4" s="4" t="inlineStr">
        <is>
          <t>6 months</t>
        </is>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LEAS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Discount rate for the leases</t>
        </is>
      </c>
      <c r="B4" s="4" t="inlineStr">
        <is>
          <t>6.76%</t>
        </is>
      </c>
      <c r="D4" s="4" t="inlineStr">
        <is>
          <t>6.76%</t>
        </is>
      </c>
    </row>
    <row r="5">
      <c r="A5" s="4" t="inlineStr">
        <is>
          <t>Impairment of ROU assets</t>
        </is>
      </c>
      <c r="D5" s="6" t="n">
        <v>0</v>
      </c>
    </row>
    <row r="6">
      <c r="A6" s="4" t="inlineStr">
        <is>
          <t>Rent expense for operating leases</t>
        </is>
      </c>
      <c r="B6" s="6" t="n">
        <v>1700000</v>
      </c>
      <c r="C6" s="6" t="n">
        <v>1500000</v>
      </c>
      <c r="D6" s="5" t="n">
        <v>3300000</v>
      </c>
      <c r="E6" s="6" t="n">
        <v>3100000</v>
      </c>
    </row>
    <row r="7">
      <c r="A7" s="4" t="inlineStr">
        <is>
          <t>Sublease income</t>
        </is>
      </c>
      <c r="B7" s="6" t="n">
        <v>800000</v>
      </c>
      <c r="C7" s="6" t="n">
        <v>200000</v>
      </c>
      <c r="D7" s="6" t="n">
        <v>1100000</v>
      </c>
      <c r="E7" s="6" t="n">
        <v>4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Summary of operating lease assets and liabilities recorded on the balance sheet) (Details) - USD ($) $ in Thousands</t>
        </is>
      </c>
      <c r="B1" s="2" t="inlineStr">
        <is>
          <t>Jun. 30, 2020</t>
        </is>
      </c>
      <c r="C1" s="2" t="inlineStr">
        <is>
          <t>Dec. 31, 2019</t>
        </is>
      </c>
    </row>
    <row r="2">
      <c r="A2" s="3" t="inlineStr">
        <is>
          <t>Operating lease assets and liabilities recorded on the balance sheet</t>
        </is>
      </c>
    </row>
    <row r="3">
      <c r="A3" s="4" t="inlineStr">
        <is>
          <t>Right-of-use assets - operating leases</t>
        </is>
      </c>
      <c r="B3" s="6" t="n">
        <v>52181</v>
      </c>
      <c r="C3" s="6" t="n">
        <v>50320</v>
      </c>
    </row>
    <row r="4">
      <c r="A4" s="4" t="inlineStr">
        <is>
          <t>Current portion of lease liabilities - operating leases</t>
        </is>
      </c>
      <c r="B4" s="5" t="n">
        <v>3209</v>
      </c>
      <c r="C4" s="5" t="n">
        <v>3035</v>
      </c>
    </row>
    <row r="5">
      <c r="A5" s="4" t="inlineStr">
        <is>
          <t>Lease liabilities - operating leases, net of current portion</t>
        </is>
      </c>
      <c r="B5" s="5" t="n">
        <v>53067</v>
      </c>
      <c r="C5" s="6" t="n">
        <v>54168</v>
      </c>
    </row>
    <row r="6">
      <c r="A6" s="4" t="inlineStr">
        <is>
          <t>Total operating lease liabilities</t>
        </is>
      </c>
      <c r="B6" s="6" t="n">
        <v>56276</v>
      </c>
    </row>
    <row r="7">
      <c r="A7" s="4" t="inlineStr">
        <is>
          <t>Weighted average remaining lease term (in years)</t>
        </is>
      </c>
      <c r="B7" s="4" t="inlineStr">
        <is>
          <t>12 years 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ummary of maturities of the Company’s lease liabilities) (Details) $ in Thousands</t>
        </is>
      </c>
      <c r="B1" s="2" t="inlineStr">
        <is>
          <t>Jun. 30, 2020USD ($)</t>
        </is>
      </c>
    </row>
    <row r="2">
      <c r="A2" s="3" t="inlineStr">
        <is>
          <t>Maturities of the Company’s lease liabilities</t>
        </is>
      </c>
    </row>
    <row r="3">
      <c r="A3" s="4" t="inlineStr">
        <is>
          <t>Remainder of 2020</t>
        </is>
      </c>
      <c r="B3" s="6" t="n">
        <v>3447</v>
      </c>
    </row>
    <row r="4">
      <c r="A4" s="4" t="inlineStr">
        <is>
          <t>2021</t>
        </is>
      </c>
      <c r="B4" s="5" t="n">
        <v>6942</v>
      </c>
    </row>
    <row r="5">
      <c r="A5" s="4" t="inlineStr">
        <is>
          <t>2022</t>
        </is>
      </c>
      <c r="B5" s="5" t="n">
        <v>6952</v>
      </c>
    </row>
    <row r="6">
      <c r="A6" s="4" t="inlineStr">
        <is>
          <t>2023</t>
        </is>
      </c>
      <c r="B6" s="5" t="n">
        <v>6844</v>
      </c>
    </row>
    <row r="7">
      <c r="A7" s="4" t="inlineStr">
        <is>
          <t>2024</t>
        </is>
      </c>
      <c r="B7" s="5" t="n">
        <v>6856</v>
      </c>
    </row>
    <row r="8">
      <c r="A8" s="4" t="inlineStr">
        <is>
          <t>Thereafter</t>
        </is>
      </c>
      <c r="B8" s="5" t="n">
        <v>53809</v>
      </c>
    </row>
    <row r="9">
      <c r="A9" s="4" t="inlineStr">
        <is>
          <t>Total minimum lease payments</t>
        </is>
      </c>
      <c r="B9" s="5" t="n">
        <v>84850</v>
      </c>
    </row>
    <row r="10">
      <c r="A10" s="4" t="inlineStr">
        <is>
          <t>Less: imputed interest</t>
        </is>
      </c>
      <c r="B10" s="5" t="n">
        <v>28574</v>
      </c>
    </row>
    <row r="11">
      <c r="A11" s="4" t="inlineStr">
        <is>
          <t>Lease liabilities</t>
        </is>
      </c>
      <c r="B11" s="6" t="n">
        <v>562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INTANGIBLE ASSETS (Narrativ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2</t>
        </is>
      </c>
      <c r="I2" s="2" t="inlineStr">
        <is>
          <t>Jun. 30, 2021</t>
        </is>
      </c>
      <c r="J2" s="2" t="inlineStr">
        <is>
          <t>Dec. 31, 2019</t>
        </is>
      </c>
      <c r="K2" s="2" t="inlineStr">
        <is>
          <t>Oct. 24, 2019</t>
        </is>
      </c>
    </row>
    <row r="3">
      <c r="A3" s="4" t="inlineStr">
        <is>
          <t>Amortization expense</t>
        </is>
      </c>
      <c r="B3" s="6" t="n">
        <v>4500</v>
      </c>
      <c r="D3" s="6" t="n">
        <v>500</v>
      </c>
      <c r="F3" s="6" t="n">
        <v>8400</v>
      </c>
      <c r="G3" s="6" t="n">
        <v>1000</v>
      </c>
    </row>
    <row r="4">
      <c r="A4" s="4" t="inlineStr">
        <is>
          <t>Impairment charges</t>
        </is>
      </c>
      <c r="F4" s="5" t="n">
        <v>85590</v>
      </c>
    </row>
    <row r="5">
      <c r="A5" s="4" t="inlineStr">
        <is>
          <t>Non-cash impairment charges</t>
        </is>
      </c>
      <c r="F5" s="5" t="n">
        <v>85590</v>
      </c>
    </row>
    <row r="6">
      <c r="A6" s="4" t="inlineStr">
        <is>
          <t>Intangible assets, net</t>
        </is>
      </c>
      <c r="B6" s="5" t="n">
        <v>494677</v>
      </c>
      <c r="F6" s="5" t="n">
        <v>494677</v>
      </c>
      <c r="J6" s="6" t="n">
        <v>599967</v>
      </c>
    </row>
    <row r="7">
      <c r="A7" s="4" t="inlineStr">
        <is>
          <t>Gain (Loss) on Disposition of Assets</t>
        </is>
      </c>
      <c r="B7" s="5" t="n">
        <v>901</v>
      </c>
      <c r="F7" s="5" t="n">
        <v>901</v>
      </c>
    </row>
    <row r="8">
      <c r="A8" s="4" t="inlineStr">
        <is>
          <t>Trademarks [Member]</t>
        </is>
      </c>
    </row>
    <row r="9">
      <c r="A9" s="4" t="inlineStr">
        <is>
          <t>Amortization expense</t>
        </is>
      </c>
      <c r="F9" s="6" t="n">
        <v>0</v>
      </c>
    </row>
    <row r="10">
      <c r="A10" s="4" t="inlineStr">
        <is>
          <t>Non-cash impairment charges</t>
        </is>
      </c>
      <c r="C10" s="6" t="n">
        <v>85600</v>
      </c>
      <c r="E10" s="6" t="n">
        <v>161200</v>
      </c>
    </row>
    <row r="11">
      <c r="A11" s="4" t="inlineStr">
        <is>
          <t>Jessica Simpson Trademark [Member]</t>
        </is>
      </c>
    </row>
    <row r="12">
      <c r="A12" s="4" t="inlineStr">
        <is>
          <t>Non-cash impairment charges</t>
        </is>
      </c>
      <c r="C12" s="5" t="n">
        <v>33200</v>
      </c>
    </row>
    <row r="13">
      <c r="A13" s="4" t="inlineStr">
        <is>
          <t>Gaiam Trademark [Member]</t>
        </is>
      </c>
    </row>
    <row r="14">
      <c r="A14" s="4" t="inlineStr">
        <is>
          <t>Non-cash impairment charges</t>
        </is>
      </c>
      <c r="C14" s="5" t="n">
        <v>29800</v>
      </c>
    </row>
    <row r="15">
      <c r="A15" s="4" t="inlineStr">
        <is>
          <t>Joe’s Trademark [Member]</t>
        </is>
      </c>
    </row>
    <row r="16">
      <c r="A16" s="4" t="inlineStr">
        <is>
          <t>Non-cash impairment charges</t>
        </is>
      </c>
      <c r="C16" s="5" t="n">
        <v>12000</v>
      </c>
    </row>
    <row r="17">
      <c r="A17" s="4" t="inlineStr">
        <is>
          <t>Ellen Tracy Trademark [Member]</t>
        </is>
      </c>
    </row>
    <row r="18">
      <c r="A18" s="4" t="inlineStr">
        <is>
          <t>Amortization expense</t>
        </is>
      </c>
      <c r="B18" s="5" t="n">
        <v>600</v>
      </c>
    </row>
    <row r="19">
      <c r="A19" s="4" t="inlineStr">
        <is>
          <t>Non-cash impairment charges</t>
        </is>
      </c>
      <c r="C19" s="6" t="n">
        <v>10600</v>
      </c>
    </row>
    <row r="20">
      <c r="A20" s="4" t="inlineStr">
        <is>
          <t>Finite-lived intangible assets, remaining amortization period</t>
        </is>
      </c>
      <c r="F20" s="4" t="inlineStr">
        <is>
          <t>15 years</t>
        </is>
      </c>
    </row>
    <row r="21">
      <c r="A21" s="4" t="inlineStr">
        <is>
          <t>Avia trademark</t>
        </is>
      </c>
    </row>
    <row r="22">
      <c r="A22" s="4" t="inlineStr">
        <is>
          <t>Amortization expense</t>
        </is>
      </c>
      <c r="B22" s="5" t="n">
        <v>3400</v>
      </c>
      <c r="F22" s="6" t="n">
        <v>6900</v>
      </c>
    </row>
    <row r="23">
      <c r="A23" s="4" t="inlineStr">
        <is>
          <t>Intangible assets, net</t>
        </is>
      </c>
      <c r="B23" s="5" t="n">
        <v>11300</v>
      </c>
      <c r="F23" s="6" t="n">
        <v>11300</v>
      </c>
    </row>
    <row r="24">
      <c r="A24" s="4" t="inlineStr">
        <is>
          <t>Finite-lived intangible assets, remaining amortization period</t>
        </is>
      </c>
      <c r="F24" s="4" t="inlineStr">
        <is>
          <t>6 years</t>
        </is>
      </c>
    </row>
    <row r="25">
      <c r="A25" s="4" t="inlineStr">
        <is>
          <t>Avia trademark | CHINA</t>
        </is>
      </c>
    </row>
    <row r="26">
      <c r="A26" s="4" t="inlineStr">
        <is>
          <t>Contract receivable</t>
        </is>
      </c>
      <c r="K26" s="6" t="n">
        <v>12300</v>
      </c>
    </row>
    <row r="27">
      <c r="A27" s="4" t="inlineStr">
        <is>
          <t>Avia trademark | CHINA | Scenario, Plan [Member]</t>
        </is>
      </c>
    </row>
    <row r="28">
      <c r="A28" s="4" t="inlineStr">
        <is>
          <t>Contract receivable</t>
        </is>
      </c>
      <c r="B28" s="6" t="n">
        <v>3300</v>
      </c>
      <c r="F28" s="6" t="n">
        <v>3300</v>
      </c>
      <c r="H28" s="6" t="n">
        <v>4000</v>
      </c>
      <c r="I28" s="6" t="n">
        <v>50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Summary of Intangible Assets) (Details) - USD ($) $ in Thousands</t>
        </is>
      </c>
      <c r="B1" s="2" t="inlineStr">
        <is>
          <t>6 Months Ended</t>
        </is>
      </c>
      <c r="C1" s="2" t="inlineStr">
        <is>
          <t>12 Months Ended</t>
        </is>
      </c>
    </row>
    <row r="2">
      <c r="B2" s="2" t="inlineStr">
        <is>
          <t>Jun. 30, 2020</t>
        </is>
      </c>
      <c r="C2" s="2" t="inlineStr">
        <is>
          <t>Dec. 31, 2019</t>
        </is>
      </c>
    </row>
    <row r="3">
      <c r="A3" s="3" t="inlineStr">
        <is>
          <t>Schedule Of Finite Lived Intangible Assets [Line Items]</t>
        </is>
      </c>
    </row>
    <row r="4">
      <c r="A4" s="4" t="inlineStr">
        <is>
          <t>Gross Carrying Amount</t>
        </is>
      </c>
      <c r="B4" s="6" t="n">
        <v>133489</v>
      </c>
      <c r="C4" s="6" t="n">
        <v>14786</v>
      </c>
    </row>
    <row r="5">
      <c r="A5" s="4" t="inlineStr">
        <is>
          <t>Accumulated Amortization</t>
        </is>
      </c>
      <c r="B5" s="5" t="n">
        <v>-15217</v>
      </c>
      <c r="C5" s="5" t="n">
        <v>-6777</v>
      </c>
    </row>
    <row r="6">
      <c r="A6" s="4" t="inlineStr">
        <is>
          <t>Finite-lived intangible assets, net</t>
        </is>
      </c>
      <c r="B6" s="5" t="n">
        <v>118272</v>
      </c>
      <c r="C6" s="5" t="n">
        <v>8009</v>
      </c>
    </row>
    <row r="7">
      <c r="A7" s="4" t="inlineStr">
        <is>
          <t>Net Carrying Amount, Intangible Assets</t>
        </is>
      </c>
      <c r="B7" s="6" t="n">
        <v>494677</v>
      </c>
      <c r="C7" s="5" t="n">
        <v>599967</v>
      </c>
    </row>
    <row r="8">
      <c r="A8" s="4" t="inlineStr">
        <is>
          <t>Minimum</t>
        </is>
      </c>
    </row>
    <row r="9">
      <c r="A9" s="3" t="inlineStr">
        <is>
          <t>Schedule Of Finite Lived Intangible Assets [Line Items]</t>
        </is>
      </c>
    </row>
    <row r="10">
      <c r="A10" s="4" t="inlineStr">
        <is>
          <t>Useful Lives</t>
        </is>
      </c>
      <c r="B10" s="4" t="inlineStr">
        <is>
          <t>2 years</t>
        </is>
      </c>
    </row>
    <row r="11">
      <c r="A11" s="4" t="inlineStr">
        <is>
          <t>Maximum</t>
        </is>
      </c>
    </row>
    <row r="12">
      <c r="A12" s="3" t="inlineStr">
        <is>
          <t>Schedule Of Finite Lived Intangible Assets [Line Items]</t>
        </is>
      </c>
    </row>
    <row r="13">
      <c r="A13" s="4" t="inlineStr">
        <is>
          <t>Useful Lives</t>
        </is>
      </c>
      <c r="B13" s="4" t="inlineStr">
        <is>
          <t>15 years</t>
        </is>
      </c>
    </row>
    <row r="14">
      <c r="A14" s="4" t="inlineStr">
        <is>
          <t>Trademarks [Member]</t>
        </is>
      </c>
    </row>
    <row r="15">
      <c r="A15" s="3" t="inlineStr">
        <is>
          <t>Schedule Of Finite Lived Intangible Assets [Line Items]</t>
        </is>
      </c>
    </row>
    <row r="16">
      <c r="A16" s="4" t="inlineStr">
        <is>
          <t>Indefinite lived intangible assets</t>
        </is>
      </c>
      <c r="B16" s="6" t="n">
        <v>376405</v>
      </c>
      <c r="C16" s="5" t="n">
        <v>591958</v>
      </c>
    </row>
    <row r="17">
      <c r="A17" s="4" t="inlineStr">
        <is>
          <t>Trademarks [Member]</t>
        </is>
      </c>
    </row>
    <row r="18">
      <c r="A18" s="3" t="inlineStr">
        <is>
          <t>Schedule Of Finite Lived Intangible Assets [Line Items]</t>
        </is>
      </c>
    </row>
    <row r="19">
      <c r="A19" s="4" t="inlineStr">
        <is>
          <t>Gross Carrying Amount</t>
        </is>
      </c>
      <c r="B19" s="5" t="n">
        <v>131194</v>
      </c>
      <c r="C19" s="5" t="n">
        <v>12491</v>
      </c>
    </row>
    <row r="20">
      <c r="A20" s="4" t="inlineStr">
        <is>
          <t>Accumulated Amortization</t>
        </is>
      </c>
      <c r="B20" s="5" t="n">
        <v>-12949</v>
      </c>
      <c r="C20" s="5" t="n">
        <v>-4515</v>
      </c>
    </row>
    <row r="21">
      <c r="A21" s="4" t="inlineStr">
        <is>
          <t>Finite-lived intangible assets, net</t>
        </is>
      </c>
      <c r="B21" s="6" t="n">
        <v>118245</v>
      </c>
      <c r="C21" s="6" t="n">
        <v>7976</v>
      </c>
    </row>
    <row r="22">
      <c r="A22" s="4" t="inlineStr">
        <is>
          <t>Trademarks [Member] | Minimum</t>
        </is>
      </c>
    </row>
    <row r="23">
      <c r="A23" s="3" t="inlineStr">
        <is>
          <t>Schedule Of Finite Lived Intangible Assets [Line Items]</t>
        </is>
      </c>
    </row>
    <row r="24">
      <c r="A24" s="4" t="inlineStr">
        <is>
          <t>Useful Lives</t>
        </is>
      </c>
      <c r="B24" s="4" t="inlineStr">
        <is>
          <t>5 years</t>
        </is>
      </c>
      <c r="C24" s="4" t="inlineStr">
        <is>
          <t>5 years</t>
        </is>
      </c>
    </row>
    <row r="25">
      <c r="A25" s="4" t="inlineStr">
        <is>
          <t>Trademarks [Member] | Maximum</t>
        </is>
      </c>
    </row>
    <row r="26">
      <c r="A26" s="3" t="inlineStr">
        <is>
          <t>Schedule Of Finite Lived Intangible Assets [Line Items]</t>
        </is>
      </c>
    </row>
    <row r="27">
      <c r="A27" s="4" t="inlineStr">
        <is>
          <t>Useful Lives</t>
        </is>
      </c>
      <c r="B27" s="4" t="inlineStr">
        <is>
          <t>15 years</t>
        </is>
      </c>
      <c r="C27" s="4" t="inlineStr">
        <is>
          <t>15 years</t>
        </is>
      </c>
    </row>
    <row r="28">
      <c r="A28" s="4" t="inlineStr">
        <is>
          <t>Customer Contracts [Member]</t>
        </is>
      </c>
    </row>
    <row r="29">
      <c r="A29" s="3" t="inlineStr">
        <is>
          <t>Schedule Of Finite Lived Intangible Assets [Line Items]</t>
        </is>
      </c>
    </row>
    <row r="30">
      <c r="A30" s="4" t="inlineStr">
        <is>
          <t>Useful Lives</t>
        </is>
      </c>
      <c r="B30" s="4" t="inlineStr">
        <is>
          <t>4 years</t>
        </is>
      </c>
      <c r="C30" s="4" t="inlineStr">
        <is>
          <t>4 years</t>
        </is>
      </c>
    </row>
    <row r="31">
      <c r="A31" s="4" t="inlineStr">
        <is>
          <t>Gross Carrying Amount</t>
        </is>
      </c>
      <c r="B31" s="6" t="n">
        <v>2200</v>
      </c>
      <c r="C31" s="6" t="n">
        <v>2200</v>
      </c>
    </row>
    <row r="32">
      <c r="A32" s="4" t="inlineStr">
        <is>
          <t>Accumulated Amortization</t>
        </is>
      </c>
      <c r="B32" s="6" t="n">
        <v>-2200</v>
      </c>
      <c r="C32" s="5" t="n">
        <v>-2198</v>
      </c>
    </row>
    <row r="33">
      <c r="A33" s="4" t="inlineStr">
        <is>
          <t>Finite-lived intangible assets, net</t>
        </is>
      </c>
      <c r="C33" s="6" t="n">
        <v>2</v>
      </c>
    </row>
    <row r="34">
      <c r="A34" s="4" t="inlineStr">
        <is>
          <t>Patents [Member]</t>
        </is>
      </c>
    </row>
    <row r="35">
      <c r="A35" s="3" t="inlineStr">
        <is>
          <t>Schedule Of Finite Lived Intangible Assets [Line Items]</t>
        </is>
      </c>
    </row>
    <row r="36">
      <c r="A36" s="4" t="inlineStr">
        <is>
          <t>Useful Lives</t>
        </is>
      </c>
      <c r="B36" s="4" t="inlineStr">
        <is>
          <t>10 years</t>
        </is>
      </c>
      <c r="C36" s="4" t="inlineStr">
        <is>
          <t>10 years</t>
        </is>
      </c>
    </row>
    <row r="37">
      <c r="A37" s="4" t="inlineStr">
        <is>
          <t>Gross Carrying Amount</t>
        </is>
      </c>
      <c r="B37" s="6" t="n">
        <v>95</v>
      </c>
      <c r="C37" s="6" t="n">
        <v>95</v>
      </c>
    </row>
    <row r="38">
      <c r="A38" s="4" t="inlineStr">
        <is>
          <t>Accumulated Amortization</t>
        </is>
      </c>
      <c r="B38" s="5" t="n">
        <v>-68</v>
      </c>
      <c r="C38" s="5" t="n">
        <v>-64</v>
      </c>
    </row>
    <row r="39">
      <c r="A39" s="4" t="inlineStr">
        <is>
          <t>Finite-lived intangible assets, net</t>
        </is>
      </c>
      <c r="B39" s="6" t="n">
        <v>27</v>
      </c>
      <c r="C39" s="6" t="n">
        <v>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nnual Estimated Amortization Expense) (Details) - USD ($) $ in Thousands</t>
        </is>
      </c>
      <c r="B1" s="2" t="inlineStr">
        <is>
          <t>Jun. 30, 2020</t>
        </is>
      </c>
      <c r="C1" s="2" t="inlineStr">
        <is>
          <t>Dec. 31, 2019</t>
        </is>
      </c>
    </row>
    <row r="2">
      <c r="A2" s="3" t="inlineStr">
        <is>
          <t>Intangible Assets [Abstract]</t>
        </is>
      </c>
    </row>
    <row r="3">
      <c r="A3" s="4" t="inlineStr">
        <is>
          <t>Remainder of 2020</t>
        </is>
      </c>
      <c r="B3" s="6" t="n">
        <v>9032</v>
      </c>
    </row>
    <row r="4">
      <c r="A4" s="4" t="inlineStr">
        <is>
          <t>2021</t>
        </is>
      </c>
      <c r="B4" s="5" t="n">
        <v>18063</v>
      </c>
    </row>
    <row r="5">
      <c r="A5" s="4" t="inlineStr">
        <is>
          <t>2022</t>
        </is>
      </c>
      <c r="B5" s="5" t="n">
        <v>18041</v>
      </c>
    </row>
    <row r="6">
      <c r="A6" s="4" t="inlineStr">
        <is>
          <t>2023</t>
        </is>
      </c>
      <c r="B6" s="5" t="n">
        <v>17617</v>
      </c>
    </row>
    <row r="7">
      <c r="A7" s="4" t="inlineStr">
        <is>
          <t>2024</t>
        </is>
      </c>
      <c r="B7" s="5" t="n">
        <v>16553</v>
      </c>
    </row>
    <row r="8">
      <c r="A8" s="4" t="inlineStr">
        <is>
          <t>Thereafter</t>
        </is>
      </c>
      <c r="B8" s="5" t="n">
        <v>38966</v>
      </c>
    </row>
    <row r="9">
      <c r="A9" s="4" t="inlineStr">
        <is>
          <t>Intangible assets amortization, total</t>
        </is>
      </c>
      <c r="B9" s="5" t="n">
        <v>118272</v>
      </c>
      <c r="C9" s="6" t="n">
        <v>8009</v>
      </c>
    </row>
    <row r="10">
      <c r="A10" s="4" t="inlineStr">
        <is>
          <t>Intangible Assets, Net (Excluding Goodwill), Total</t>
        </is>
      </c>
      <c r="B10" s="6" t="n">
        <v>494677</v>
      </c>
      <c r="C10" s="6" t="n">
        <v>599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Changes in Indefinite-Lived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Abstract]</t>
        </is>
      </c>
    </row>
    <row r="4">
      <c r="A4" s="4" t="inlineStr">
        <is>
          <t>Impairment charges</t>
        </is>
      </c>
      <c r="D4" s="6" t="n">
        <v>-85590</v>
      </c>
    </row>
    <row r="5">
      <c r="A5" s="4" t="inlineStr">
        <is>
          <t>Amortization</t>
        </is>
      </c>
      <c r="B5" s="6" t="n">
        <v>4500</v>
      </c>
      <c r="C5" s="6" t="n">
        <v>500</v>
      </c>
      <c r="D5" s="6" t="n">
        <v>8400</v>
      </c>
      <c r="E5" s="6" t="n">
        <v>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LONG-TERM DEBT (Narrative) (Details) - USD ($)</t>
        </is>
      </c>
      <c r="B1" s="2" t="inlineStr">
        <is>
          <t>Mar. 30, 2020</t>
        </is>
      </c>
      <c r="C1" s="2" t="inlineStr">
        <is>
          <t>Aug. 12, 2019</t>
        </is>
      </c>
      <c r="D1" s="2" t="inlineStr">
        <is>
          <t>Jun. 10, 2019</t>
        </is>
      </c>
      <c r="E1" s="2" t="inlineStr">
        <is>
          <t>Aug. 07, 2018</t>
        </is>
      </c>
      <c r="F1" s="2" t="inlineStr">
        <is>
          <t>Jul. 02, 2016</t>
        </is>
      </c>
      <c r="G1" s="2" t="inlineStr">
        <is>
          <t>Jun. 30, 2020</t>
        </is>
      </c>
      <c r="H1" s="2" t="inlineStr">
        <is>
          <t>Mar. 31, 2020</t>
        </is>
      </c>
      <c r="I1" s="2" t="inlineStr">
        <is>
          <t>Sep. 30, 2019</t>
        </is>
      </c>
      <c r="J1" s="2" t="inlineStr">
        <is>
          <t>Jun. 30, 2019</t>
        </is>
      </c>
      <c r="K1" s="2" t="inlineStr">
        <is>
          <t>Jun. 30, 2020</t>
        </is>
      </c>
      <c r="L1" s="2" t="inlineStr">
        <is>
          <t>Jun. 30, 2019</t>
        </is>
      </c>
      <c r="M1" s="2" t="inlineStr">
        <is>
          <t>Dec. 31, 2019</t>
        </is>
      </c>
      <c r="N1" s="2" t="inlineStr">
        <is>
          <t>Dec. 31, 2018</t>
        </is>
      </c>
      <c r="O1" s="2" t="inlineStr">
        <is>
          <t>Dec. 10, 2018</t>
        </is>
      </c>
    </row>
    <row r="2">
      <c r="A2" s="3" t="inlineStr">
        <is>
          <t>Disclosure Long Term Debt Additional Information [Line Items]</t>
        </is>
      </c>
    </row>
    <row r="3">
      <c r="A3" s="4" t="inlineStr">
        <is>
          <t>Proceeds from issuance of long-term debt</t>
        </is>
      </c>
      <c r="K3" s="6" t="n">
        <v>15382000</v>
      </c>
    </row>
    <row r="4">
      <c r="A4" s="4" t="inlineStr">
        <is>
          <t>Long-term debt</t>
        </is>
      </c>
      <c r="G4" s="6" t="n">
        <v>456566000</v>
      </c>
      <c r="K4" s="5" t="n">
        <v>456566000</v>
      </c>
      <c r="M4" s="6" t="n">
        <v>446000000</v>
      </c>
    </row>
    <row r="5">
      <c r="A5" s="4" t="inlineStr">
        <is>
          <t>Derivative loss</t>
        </is>
      </c>
      <c r="L5" s="6" t="n">
        <v>400000</v>
      </c>
    </row>
    <row r="6">
      <c r="A6" s="4" t="inlineStr">
        <is>
          <t>Gain (loss) on fair value change</t>
        </is>
      </c>
      <c r="G6" s="5" t="n">
        <v>600000</v>
      </c>
      <c r="J6" s="6" t="n">
        <v>500000</v>
      </c>
      <c r="K6" s="5" t="n">
        <v>3500000</v>
      </c>
      <c r="L6" s="6" t="n">
        <v>500000</v>
      </c>
    </row>
    <row r="7">
      <c r="A7" s="4" t="inlineStr">
        <is>
          <t>Interest Rate Cap [Member]</t>
        </is>
      </c>
    </row>
    <row r="8">
      <c r="A8" s="3" t="inlineStr">
        <is>
          <t>Disclosure Long Term Debt Additional Information [Line Items]</t>
        </is>
      </c>
    </row>
    <row r="9">
      <c r="A9" s="4" t="inlineStr">
        <is>
          <t>Derivative, notional amount</t>
        </is>
      </c>
      <c r="G9" s="5" t="n">
        <v>300000000</v>
      </c>
      <c r="K9" s="5" t="n">
        <v>300000000</v>
      </c>
    </row>
    <row r="10">
      <c r="A10" s="4" t="inlineStr">
        <is>
          <t>Interest Rate Swap [Member]</t>
        </is>
      </c>
    </row>
    <row r="11">
      <c r="A11" s="3" t="inlineStr">
        <is>
          <t>Disclosure Long Term Debt Additional Information [Line Items]</t>
        </is>
      </c>
    </row>
    <row r="12">
      <c r="A12" s="4" t="inlineStr">
        <is>
          <t>Derivative, notional amount</t>
        </is>
      </c>
      <c r="N12" s="6" t="n">
        <v>300000000</v>
      </c>
      <c r="O12" s="6" t="n">
        <v>300000000</v>
      </c>
    </row>
    <row r="13">
      <c r="A13" s="4" t="inlineStr">
        <is>
          <t>December 31, 2021 Interest Rate Swap [Member]</t>
        </is>
      </c>
    </row>
    <row r="14">
      <c r="A14" s="3" t="inlineStr">
        <is>
          <t>Disclosure Long Term Debt Additional Information [Line Items]</t>
        </is>
      </c>
    </row>
    <row r="15">
      <c r="A15" s="4" t="inlineStr">
        <is>
          <t>Derivative, notional amount</t>
        </is>
      </c>
      <c r="G15" s="5" t="n">
        <v>150000000</v>
      </c>
      <c r="K15" s="5" t="n">
        <v>150000000</v>
      </c>
      <c r="O15" s="5" t="n">
        <v>150000000</v>
      </c>
    </row>
    <row r="16">
      <c r="A16" s="4" t="inlineStr">
        <is>
          <t>January 4, 2022 Interest Rate Swap [Member]</t>
        </is>
      </c>
    </row>
    <row r="17">
      <c r="A17" s="3" t="inlineStr">
        <is>
          <t>Disclosure Long Term Debt Additional Information [Line Items]</t>
        </is>
      </c>
    </row>
    <row r="18">
      <c r="A18" s="4" t="inlineStr">
        <is>
          <t>Derivative, notional amount</t>
        </is>
      </c>
      <c r="G18" s="6" t="n">
        <v>150000000</v>
      </c>
      <c r="K18" s="6" t="n">
        <v>150000000</v>
      </c>
      <c r="O18" s="6" t="n">
        <v>150000000</v>
      </c>
    </row>
    <row r="19">
      <c r="A19" s="4" t="inlineStr">
        <is>
          <t>Revolving Credit Facility [Member]</t>
        </is>
      </c>
    </row>
    <row r="20">
      <c r="A20" s="3" t="inlineStr">
        <is>
          <t>Disclosure Long Term Debt Additional Information [Line Items]</t>
        </is>
      </c>
    </row>
    <row r="21">
      <c r="A21" s="4" t="inlineStr">
        <is>
          <t>Repayments of debt</t>
        </is>
      </c>
      <c r="D21" s="6" t="n">
        <v>109600000</v>
      </c>
    </row>
    <row r="22">
      <c r="A22" s="4" t="inlineStr">
        <is>
          <t>BoA Credit Agreement [Member]</t>
        </is>
      </c>
    </row>
    <row r="23">
      <c r="A23" s="3" t="inlineStr">
        <is>
          <t>Disclosure Long Term Debt Additional Information [Line Items]</t>
        </is>
      </c>
    </row>
    <row r="24">
      <c r="A24" s="4" t="inlineStr">
        <is>
          <t>Debt instrument period of credit agreement</t>
        </is>
      </c>
      <c r="E24" s="4" t="inlineStr">
        <is>
          <t>5 years</t>
        </is>
      </c>
    </row>
    <row r="25">
      <c r="A25" s="4" t="inlineStr">
        <is>
          <t>Proceeds from issuance of long-term debt</t>
        </is>
      </c>
      <c r="E25" s="6" t="n">
        <v>335000000</v>
      </c>
    </row>
    <row r="26">
      <c r="A26" s="4" t="inlineStr">
        <is>
          <t>Debt instrument covenant payment percentage of intellectual property disposed liquidation value</t>
        </is>
      </c>
      <c r="K26" s="4" t="inlineStr">
        <is>
          <t>50.00%</t>
        </is>
      </c>
    </row>
    <row r="27">
      <c r="A27" s="4" t="inlineStr">
        <is>
          <t>Debt instrument covenant payment percentage of net proceeds related to other assets constituting collateral</t>
        </is>
      </c>
      <c r="K27" s="4" t="inlineStr">
        <is>
          <t>100.00%</t>
        </is>
      </c>
    </row>
    <row r="28">
      <c r="A28" s="4" t="inlineStr">
        <is>
          <t>Debt instrument orderly liquidation value of registered trademarks percentage benchmark</t>
        </is>
      </c>
      <c r="K28" s="4" t="inlineStr">
        <is>
          <t>15.00%</t>
        </is>
      </c>
    </row>
    <row r="29">
      <c r="A29" s="4" t="inlineStr">
        <is>
          <t>Debt instrument, covenant description</t>
        </is>
      </c>
      <c r="K29" s="4" t="inlineStr">
        <is>
          <t>(i) maintain a positive net income, (ii) satisfy a maximum loan to value ratio initially set at 50.0% (applicable to the Revolving Loans and Tranche A Loans) decreasing over the term of the BoA Credit Agreement until reaching a final maximum loan to value ratio of 42.5% and (iii) satisfy a maximum consolidated first lien leverage ratio, initially set at 3.875:1:00, decreasing over the term of the BoA Credit Agreement until reaching a final maximum ratio of 2.875:1.00 for the fiscal quarter ending September 30, 2022 and thereafter.</t>
        </is>
      </c>
    </row>
    <row r="30">
      <c r="A30" s="4" t="inlineStr">
        <is>
          <t>Debt instrument, description</t>
        </is>
      </c>
      <c r="K30" s="4" t="inlineStr">
        <is>
          <t>(i) the loans outstanding under the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Amended Tranche A-1 Loans to the extent that the outstanding principal amount thereof exceeds 15.0% of the orderly liquidation value of the registered trademarks owned by the BoA Facility Loan Parties.</t>
        </is>
      </c>
    </row>
    <row r="31">
      <c r="A31" s="4" t="inlineStr">
        <is>
          <t>Debt instrument, covenant compliance</t>
        </is>
      </c>
      <c r="K31" s="4" t="inlineStr">
        <is>
          <t>At June 30, 2020, the Company is in compliance with the covenants included in the Amended BoA Credit Agreement.</t>
        </is>
      </c>
    </row>
    <row r="32">
      <c r="A32" s="4" t="inlineStr">
        <is>
          <t>BoA Credit Agreement [Member] | Scenario Plan One [Member]</t>
        </is>
      </c>
    </row>
    <row r="33">
      <c r="A33" s="3" t="inlineStr">
        <is>
          <t>Disclosure Long Term Debt Additional Information [Line Items]</t>
        </is>
      </c>
    </row>
    <row r="34">
      <c r="A34" s="4" t="inlineStr">
        <is>
          <t>Quarterly amortization payments</t>
        </is>
      </c>
      <c r="M34" s="5" t="n">
        <v>2500000</v>
      </c>
    </row>
    <row r="35">
      <c r="A35" s="4" t="inlineStr">
        <is>
          <t>BoA Credit Agreement [Member] | Scenario Plan Two [Member]</t>
        </is>
      </c>
    </row>
    <row r="36">
      <c r="A36" s="3" t="inlineStr">
        <is>
          <t>Disclosure Long Term Debt Additional Information [Line Items]</t>
        </is>
      </c>
    </row>
    <row r="37">
      <c r="A37" s="4" t="inlineStr">
        <is>
          <t>Quarterly amortization payments</t>
        </is>
      </c>
      <c r="M37" s="5" t="n">
        <v>3250000</v>
      </c>
    </row>
    <row r="38">
      <c r="A38" s="4" t="inlineStr">
        <is>
          <t>BoA Credit Agreement [Member] | Scenario Plan Three [Member]</t>
        </is>
      </c>
    </row>
    <row r="39">
      <c r="A39" s="3" t="inlineStr">
        <is>
          <t>Disclosure Long Term Debt Additional Information [Line Items]</t>
        </is>
      </c>
    </row>
    <row r="40">
      <c r="A40" s="4" t="inlineStr">
        <is>
          <t>Quarterly amortization payments</t>
        </is>
      </c>
      <c r="M40" s="5" t="n">
        <v>4000000</v>
      </c>
    </row>
    <row r="41">
      <c r="A41" s="4" t="inlineStr">
        <is>
          <t>Tranche A [Member]</t>
        </is>
      </c>
    </row>
    <row r="42">
      <c r="A42" s="3" t="inlineStr">
        <is>
          <t>Disclosure Long Term Debt Additional Information [Line Items]</t>
        </is>
      </c>
    </row>
    <row r="43">
      <c r="A43" s="4" t="inlineStr">
        <is>
          <t>Maximum loan to value ratio</t>
        </is>
      </c>
      <c r="K43" s="4" t="inlineStr">
        <is>
          <t>50.00%</t>
        </is>
      </c>
    </row>
    <row r="44">
      <c r="A44" s="4" t="inlineStr">
        <is>
          <t>Tranche A [Member] | Revolving Credit Facility [Member]</t>
        </is>
      </c>
    </row>
    <row r="45">
      <c r="A45" s="3" t="inlineStr">
        <is>
          <t>Disclosure Long Term Debt Additional Information [Line Items]</t>
        </is>
      </c>
    </row>
    <row r="46">
      <c r="A46" s="4" t="inlineStr">
        <is>
          <t>Consolidated first lien leverage ratio</t>
        </is>
      </c>
      <c r="K46" s="4" t="inlineStr">
        <is>
          <t>2.80%</t>
        </is>
      </c>
    </row>
    <row r="47">
      <c r="A47" s="4" t="inlineStr">
        <is>
          <t>Line of credit facility, covenant terms</t>
        </is>
      </c>
      <c r="K47" s="4" t="inlineStr">
        <is>
          <t>(i) the Revolving Credit Facility and Tranche A Loans as would not cause the consolidated first lien leverage ratio, determined on a pro forma basis after giving effect to any such increase, to exceed 2.80:1.00 and (ii) the Tranche A-1 Loans, as would not cause the consolidated first lien leverage ratio, determined on a pro forma basis after giving effect to any such increase, to exceed (a) with respect to any increase, the proceeds of which will be used solely to finance an acquisition, 3.00:1.00 and (b) with respect to any other increase, 2.90:1.00, subject to the satisfaction of certain conditions in the BoA Credit Agreement.</t>
        </is>
      </c>
    </row>
    <row r="48">
      <c r="A48" s="4" t="inlineStr">
        <is>
          <t>Tranche A -1 Term Loans [Member]</t>
        </is>
      </c>
    </row>
    <row r="49">
      <c r="A49" s="3" t="inlineStr">
        <is>
          <t>Disclosure Long Term Debt Additional Information [Line Items]</t>
        </is>
      </c>
    </row>
    <row r="50">
      <c r="A50" s="4" t="inlineStr">
        <is>
          <t>Repayments of debt</t>
        </is>
      </c>
      <c r="D50" s="6" t="n">
        <v>44400000</v>
      </c>
    </row>
    <row r="51">
      <c r="A51" s="4" t="inlineStr">
        <is>
          <t>Revolving Loans [Member]</t>
        </is>
      </c>
    </row>
    <row r="52">
      <c r="A52" s="3" t="inlineStr">
        <is>
          <t>Disclosure Long Term Debt Additional Information [Line Items]</t>
        </is>
      </c>
    </row>
    <row r="53">
      <c r="A53" s="4" t="inlineStr">
        <is>
          <t>Long-term debt</t>
        </is>
      </c>
      <c r="E53" s="5" t="n">
        <v>115000000</v>
      </c>
    </row>
    <row r="54">
      <c r="A54" s="4" t="inlineStr">
        <is>
          <t>Maximum loan to value ratio</t>
        </is>
      </c>
      <c r="K54" s="4" t="inlineStr">
        <is>
          <t>50.00%</t>
        </is>
      </c>
    </row>
    <row r="55">
      <c r="A55" s="4" t="inlineStr">
        <is>
          <t>Revolving Loans [Member] | Notes Payable to Banks [Member] | London Interbank Offered Rate (LIBOR) [Member]</t>
        </is>
      </c>
    </row>
    <row r="56">
      <c r="A56" s="3" t="inlineStr">
        <is>
          <t>Disclosure Long Term Debt Additional Information [Line Items]</t>
        </is>
      </c>
    </row>
    <row r="57">
      <c r="A57" s="4" t="inlineStr">
        <is>
          <t>Debt instrument, basis spread on variable rate</t>
        </is>
      </c>
      <c r="K57" s="4" t="inlineStr">
        <is>
          <t>3.50%</t>
        </is>
      </c>
    </row>
    <row r="58">
      <c r="A58" s="4" t="inlineStr">
        <is>
          <t>GSO Credit Agreement [Member]</t>
        </is>
      </c>
    </row>
    <row r="59">
      <c r="A59" s="3" t="inlineStr">
        <is>
          <t>Disclosure Long Term Debt Additional Information [Line Items]</t>
        </is>
      </c>
    </row>
    <row r="60">
      <c r="A60" s="4" t="inlineStr">
        <is>
          <t>Debt instrument, covenant description</t>
        </is>
      </c>
      <c r="K60" s="4" t="inlineStr">
        <is>
          <t>(a) in the event the consolidated total leverage ratio was at least 4.00:1.00, 75% thereof, (b) in the event the consolidated total leverage ratio was less than 4.00:1.00 but at least 3.00:1.00, 50% thereof and (c) in the event the consolidated total leverage ratio was less than 3.00:1.00, 0% thereof.</t>
        </is>
      </c>
    </row>
    <row r="61">
      <c r="A61" s="4" t="inlineStr">
        <is>
          <t>Line of credit facility, interest rate description</t>
        </is>
      </c>
      <c r="K61" s="4" t="inlineStr">
        <is>
          <t>(i) the LIBOR rate plus 8.75% per annum or (ii) the base rate plus 7.75% per annum.</t>
        </is>
      </c>
    </row>
    <row r="62">
      <c r="A62" s="4" t="inlineStr">
        <is>
          <t>GSO Credit Agreement Reinvestment Rights Scenario Three [Member]</t>
        </is>
      </c>
    </row>
    <row r="63">
      <c r="A63" s="3" t="inlineStr">
        <is>
          <t>Disclosure Long Term Debt Additional Information [Line Items]</t>
        </is>
      </c>
    </row>
    <row r="64">
      <c r="A64" s="4" t="inlineStr">
        <is>
          <t>Debt instrument covenant payment percentage of net proceeds related to other assets constituting collateral</t>
        </is>
      </c>
      <c r="K64" s="4" t="inlineStr">
        <is>
          <t>0.00%</t>
        </is>
      </c>
    </row>
    <row r="65">
      <c r="A65" s="4" t="inlineStr">
        <is>
          <t>Amended Wilmington Credit Agreement [Member]</t>
        </is>
      </c>
    </row>
    <row r="66">
      <c r="A66" s="3" t="inlineStr">
        <is>
          <t>Disclosure Long Term Debt Additional Information [Line Items]</t>
        </is>
      </c>
    </row>
    <row r="67">
      <c r="A67" s="4" t="inlineStr">
        <is>
          <t>Deferred financing costs</t>
        </is>
      </c>
      <c r="H67" s="6" t="n">
        <v>3100000</v>
      </c>
    </row>
    <row r="68">
      <c r="A68" s="4" t="inlineStr">
        <is>
          <t>Amended Wilmington Credit Agreement [Member] | Scenario Plan One [Member]</t>
        </is>
      </c>
    </row>
    <row r="69">
      <c r="A69" s="3" t="inlineStr">
        <is>
          <t>Disclosure Long Term Debt Additional Information [Line Items]</t>
        </is>
      </c>
    </row>
    <row r="70">
      <c r="A70" s="4" t="inlineStr">
        <is>
          <t>Netting of cash for calculating leverage ratio covenant</t>
        </is>
      </c>
      <c r="B70" s="6" t="n">
        <v>5000000</v>
      </c>
    </row>
    <row r="71">
      <c r="A71" s="4" t="inlineStr">
        <is>
          <t>Debt instrument covenant payment percentage of net proceeds related to other assets constituting collateral</t>
        </is>
      </c>
      <c r="K71" s="4" t="inlineStr">
        <is>
          <t>75.00%</t>
        </is>
      </c>
    </row>
    <row r="72">
      <c r="A72" s="4" t="inlineStr">
        <is>
          <t>Amended Wilmington Credit Agreement [Member] | Scenario Plan Two [Member]</t>
        </is>
      </c>
    </row>
    <row r="73">
      <c r="A73" s="3" t="inlineStr">
        <is>
          <t>Disclosure Long Term Debt Additional Information [Line Items]</t>
        </is>
      </c>
    </row>
    <row r="74">
      <c r="A74" s="4" t="inlineStr">
        <is>
          <t>Netting of cash for calculating leverage ratio covenant</t>
        </is>
      </c>
      <c r="B74" s="6" t="n">
        <v>10000000</v>
      </c>
    </row>
    <row r="75">
      <c r="A75" s="4" t="inlineStr">
        <is>
          <t>Debt instrument covenant payment percentage of net proceeds related to other assets constituting collateral</t>
        </is>
      </c>
      <c r="K75" s="4" t="inlineStr">
        <is>
          <t>50.00%</t>
        </is>
      </c>
    </row>
    <row r="76">
      <c r="A76" s="4" t="inlineStr">
        <is>
          <t>Amended Wilmington Credit Agreement [Member] | August 2018 Debt Facilities Member</t>
        </is>
      </c>
    </row>
    <row r="77">
      <c r="A77" s="3" t="inlineStr">
        <is>
          <t>Disclosure Long Term Debt Additional Information [Line Items]</t>
        </is>
      </c>
    </row>
    <row r="78">
      <c r="A78" s="4" t="inlineStr">
        <is>
          <t>Quarterly amortization payments</t>
        </is>
      </c>
      <c r="C78" s="6" t="n">
        <v>1000000</v>
      </c>
    </row>
    <row r="79">
      <c r="A79" s="4" t="inlineStr">
        <is>
          <t>Netting of cash for calculating leverage ratio covenant</t>
        </is>
      </c>
      <c r="C79" s="5" t="n">
        <v>5000000</v>
      </c>
    </row>
    <row r="80">
      <c r="A80" s="4" t="inlineStr">
        <is>
          <t>Amended Wilmington Credit Agreement [Member] | Revolving Credit Facility [Member] | August 2018 Debt Facilities Member</t>
        </is>
      </c>
    </row>
    <row r="81">
      <c r="A81" s="3" t="inlineStr">
        <is>
          <t>Disclosure Long Term Debt Additional Information [Line Items]</t>
        </is>
      </c>
    </row>
    <row r="82">
      <c r="A82" s="4" t="inlineStr">
        <is>
          <t>Line of credit facility, maximum borrowing capacity</t>
        </is>
      </c>
      <c r="C82" s="5" t="n">
        <v>30000000</v>
      </c>
    </row>
    <row r="83">
      <c r="A83" s="4" t="inlineStr">
        <is>
          <t>Deferred financing costs</t>
        </is>
      </c>
      <c r="I83" s="6" t="n">
        <v>3300000</v>
      </c>
    </row>
    <row r="84">
      <c r="A84" s="4" t="inlineStr">
        <is>
          <t>Wilmington Credit Agreement [Member] | London Interbank Offered Rate (LIBOR) [Member]</t>
        </is>
      </c>
    </row>
    <row r="85">
      <c r="A85" s="3" t="inlineStr">
        <is>
          <t>Disclosure Long Term Debt Additional Information [Line Items]</t>
        </is>
      </c>
    </row>
    <row r="86">
      <c r="A86" s="4" t="inlineStr">
        <is>
          <t>Debt instrument, basis spread on variable rate</t>
        </is>
      </c>
      <c r="K86" s="4" t="inlineStr">
        <is>
          <t>8.75%</t>
        </is>
      </c>
    </row>
    <row r="87">
      <c r="A87" s="4" t="inlineStr">
        <is>
          <t>Wilmington Credit Agreement [Member] | Base Rate [Member]</t>
        </is>
      </c>
    </row>
    <row r="88">
      <c r="A88" s="3" t="inlineStr">
        <is>
          <t>Disclosure Long Term Debt Additional Information [Line Items]</t>
        </is>
      </c>
    </row>
    <row r="89">
      <c r="A89" s="4" t="inlineStr">
        <is>
          <t>Debt instrument, basis spread on variable rate</t>
        </is>
      </c>
      <c r="K89" s="4" t="inlineStr">
        <is>
          <t>7.75%</t>
        </is>
      </c>
    </row>
    <row r="90">
      <c r="A90" s="4" t="inlineStr">
        <is>
          <t>Wilmington Credit Agreement [Member] | Senior secured term loan facility</t>
        </is>
      </c>
    </row>
    <row r="91">
      <c r="A91" s="3" t="inlineStr">
        <is>
          <t>Disclosure Long Term Debt Additional Information [Line Items]</t>
        </is>
      </c>
    </row>
    <row r="92">
      <c r="A92" s="4" t="inlineStr">
        <is>
          <t>Debt instrument, face amount</t>
        </is>
      </c>
      <c r="E92" s="5" t="n">
        <v>314000000</v>
      </c>
    </row>
    <row r="93">
      <c r="A93" s="4" t="inlineStr">
        <is>
          <t>Debt instrument consolidated total leverage ratio</t>
        </is>
      </c>
      <c r="K93" s="4" t="inlineStr">
        <is>
          <t>6.00%</t>
        </is>
      </c>
    </row>
    <row r="94">
      <c r="A94" s="4" t="inlineStr">
        <is>
          <t>New Amended Wilmington Credit Agreement [Member]</t>
        </is>
      </c>
    </row>
    <row r="95">
      <c r="A95" s="3" t="inlineStr">
        <is>
          <t>Disclosure Long Term Debt Additional Information [Line Items]</t>
        </is>
      </c>
    </row>
    <row r="96">
      <c r="A96" s="4" t="inlineStr">
        <is>
          <t>Quarterly amortization payments</t>
        </is>
      </c>
      <c r="C96" s="6" t="n">
        <v>1000000</v>
      </c>
    </row>
    <row r="97">
      <c r="A97" s="4" t="inlineStr">
        <is>
          <t>Debt instrument covenant payment percentage of intellectual property disposed liquidation value</t>
        </is>
      </c>
      <c r="F97" s="4" t="inlineStr">
        <is>
          <t>50.00%</t>
        </is>
      </c>
    </row>
    <row r="98">
      <c r="A98" s="4" t="inlineStr">
        <is>
          <t>Debt instrument covenant payment percentage of net proceeds related to other assets constituting collateral</t>
        </is>
      </c>
      <c r="F98" s="4" t="inlineStr">
        <is>
          <t>100.00%</t>
        </is>
      </c>
    </row>
    <row r="99">
      <c r="A99" s="4" t="inlineStr">
        <is>
          <t>New Amended Wilmington Credit Agreement [Member] | Scenario Plan One [Member]</t>
        </is>
      </c>
    </row>
    <row r="100">
      <c r="A100" s="3" t="inlineStr">
        <is>
          <t>Disclosure Long Term Debt Additional Information [Line Items]</t>
        </is>
      </c>
    </row>
    <row r="101">
      <c r="A101" s="4" t="inlineStr">
        <is>
          <t>Consolidated first lien leverage ratio</t>
        </is>
      </c>
      <c r="K101" s="4" t="inlineStr">
        <is>
          <t>3.875%</t>
        </is>
      </c>
    </row>
    <row r="102">
      <c r="A102" s="4" t="inlineStr">
        <is>
          <t>Final consolidated total leverage ratio</t>
        </is>
      </c>
      <c r="K102" s="4" t="inlineStr">
        <is>
          <t>7.25%</t>
        </is>
      </c>
    </row>
    <row r="103">
      <c r="A103" s="4" t="inlineStr">
        <is>
          <t>New Amended Wilmington Credit Agreement [Member] | Scenario Plan Two [Member]</t>
        </is>
      </c>
    </row>
    <row r="104">
      <c r="A104" s="3" t="inlineStr">
        <is>
          <t>Disclosure Long Term Debt Additional Information [Line Items]</t>
        </is>
      </c>
    </row>
    <row r="105">
      <c r="A105" s="4" t="inlineStr">
        <is>
          <t>Consolidated first lien leverage ratio</t>
        </is>
      </c>
      <c r="K105" s="4" t="inlineStr">
        <is>
          <t>2.875%</t>
        </is>
      </c>
    </row>
    <row r="106">
      <c r="A106" s="4" t="inlineStr">
        <is>
          <t>Final consolidated total leverage ratio</t>
        </is>
      </c>
      <c r="K106" s="4" t="inlineStr">
        <is>
          <t>6.25%</t>
        </is>
      </c>
    </row>
    <row r="107">
      <c r="A107" s="4" t="inlineStr">
        <is>
          <t>New Amended Wilmington Credit Agreement [Member] | Additional Loan Facility [Member] | Scenario Plan Three [Member]</t>
        </is>
      </c>
    </row>
    <row r="108">
      <c r="A108" s="3" t="inlineStr">
        <is>
          <t>Disclosure Long Term Debt Additional Information [Line Items]</t>
        </is>
      </c>
    </row>
    <row r="109">
      <c r="A109" s="4" t="inlineStr">
        <is>
          <t>Consolidated total leverage ratio</t>
        </is>
      </c>
      <c r="K109" s="4" t="inlineStr">
        <is>
          <t>6.00%</t>
        </is>
      </c>
    </row>
    <row r="110">
      <c r="A110" s="4" t="inlineStr">
        <is>
          <t>Third Amended BoA Credit Agreement [Member]</t>
        </is>
      </c>
    </row>
    <row r="111">
      <c r="A111" s="3" t="inlineStr">
        <is>
          <t>Disclosure Long Term Debt Additional Information [Line Items]</t>
        </is>
      </c>
    </row>
    <row r="112">
      <c r="A112" s="4" t="inlineStr">
        <is>
          <t>Long-term debt</t>
        </is>
      </c>
      <c r="E112" s="5" t="n">
        <v>335000000</v>
      </c>
    </row>
    <row r="113">
      <c r="A113" s="4" t="inlineStr">
        <is>
          <t>Netting of cash for calculating leverage ratio covenant</t>
        </is>
      </c>
      <c r="M113" s="5" t="n">
        <v>5000000</v>
      </c>
    </row>
    <row r="114">
      <c r="A114" s="4" t="inlineStr">
        <is>
          <t>Deferred financing costs</t>
        </is>
      </c>
      <c r="M114" s="5" t="n">
        <v>1300000</v>
      </c>
    </row>
    <row r="115">
      <c r="A115" s="4" t="inlineStr">
        <is>
          <t>Third Amended BoA Credit Agreement [Member] | Scenario Plan One [Member]</t>
        </is>
      </c>
    </row>
    <row r="116">
      <c r="A116" s="3" t="inlineStr">
        <is>
          <t>Disclosure Long Term Debt Additional Information [Line Items]</t>
        </is>
      </c>
    </row>
    <row r="117">
      <c r="A117" s="4" t="inlineStr">
        <is>
          <t>Quarterly amortization payments</t>
        </is>
      </c>
      <c r="M117" s="5" t="n">
        <v>2500000</v>
      </c>
    </row>
    <row r="118">
      <c r="A118" s="4" t="inlineStr">
        <is>
          <t>Third Amended BoA Credit Agreement [Member] | Scenario Plan Two [Member]</t>
        </is>
      </c>
    </row>
    <row r="119">
      <c r="A119" s="3" t="inlineStr">
        <is>
          <t>Disclosure Long Term Debt Additional Information [Line Items]</t>
        </is>
      </c>
    </row>
    <row r="120">
      <c r="A120" s="4" t="inlineStr">
        <is>
          <t>Quarterly amortization payments</t>
        </is>
      </c>
      <c r="M120" s="5" t="n">
        <v>3250000</v>
      </c>
    </row>
    <row r="121">
      <c r="A121" s="4" t="inlineStr">
        <is>
          <t>Third Amended BoA Credit Agreement [Member] | Scenario Plan Three [Member]</t>
        </is>
      </c>
    </row>
    <row r="122">
      <c r="A122" s="3" t="inlineStr">
        <is>
          <t>Disclosure Long Term Debt Additional Information [Line Items]</t>
        </is>
      </c>
    </row>
    <row r="123">
      <c r="A123" s="4" t="inlineStr">
        <is>
          <t>Quarterly amortization payments</t>
        </is>
      </c>
      <c r="M123" s="5" t="n">
        <v>4000000</v>
      </c>
    </row>
    <row r="124">
      <c r="A124" s="4" t="inlineStr">
        <is>
          <t>Third Amended BoA Credit Agreement [Member] | Revolving Credit Facility [Member]</t>
        </is>
      </c>
    </row>
    <row r="125">
      <c r="A125" s="3" t="inlineStr">
        <is>
          <t>Disclosure Long Term Debt Additional Information [Line Items]</t>
        </is>
      </c>
    </row>
    <row r="126">
      <c r="A126" s="4" t="inlineStr">
        <is>
          <t>Line of credit facility, current borrowing capacity</t>
        </is>
      </c>
      <c r="M126" s="6" t="n">
        <v>80000000</v>
      </c>
    </row>
    <row r="127">
      <c r="A127" s="4" t="inlineStr">
        <is>
          <t>Amended BoA Revolving Credit Commitments [Member]</t>
        </is>
      </c>
    </row>
    <row r="128">
      <c r="A128" s="3" t="inlineStr">
        <is>
          <t>Disclosure Long Term Debt Additional Information [Line Items]</t>
        </is>
      </c>
    </row>
    <row r="129">
      <c r="A129" s="4" t="inlineStr">
        <is>
          <t>Line of credit facility, maximum borrowing capacity</t>
        </is>
      </c>
      <c r="E129" s="6" t="n">
        <v>130000000</v>
      </c>
    </row>
    <row r="130">
      <c r="A130" s="4" t="inlineStr">
        <is>
          <t>Line of credit facility, unused capacity, commitment fee percentage</t>
        </is>
      </c>
      <c r="K130" s="4" t="inlineStr">
        <is>
          <t>0.375%</t>
        </is>
      </c>
    </row>
    <row r="131">
      <c r="A131" s="4" t="inlineStr">
        <is>
          <t>Consolidated first lien leverage ratio</t>
        </is>
      </c>
      <c r="E131" s="4" t="inlineStr">
        <is>
          <t>3.875%</t>
        </is>
      </c>
    </row>
    <row r="132">
      <c r="A132" s="4" t="inlineStr">
        <is>
          <t>Final consolidated first lien leverage ratio</t>
        </is>
      </c>
      <c r="E132" s="4" t="inlineStr">
        <is>
          <t>2.875%</t>
        </is>
      </c>
    </row>
    <row r="133">
      <c r="A133" s="4" t="inlineStr">
        <is>
          <t>Third Amended BoA Tranche A-1 Loans [Member]</t>
        </is>
      </c>
    </row>
    <row r="134">
      <c r="A134" s="3" t="inlineStr">
        <is>
          <t>Disclosure Long Term Debt Additional Information [Line Items]</t>
        </is>
      </c>
    </row>
    <row r="135">
      <c r="A135" s="4" t="inlineStr">
        <is>
          <t>Debt instrument, face amount</t>
        </is>
      </c>
      <c r="E135" s="6" t="n">
        <v>70000000</v>
      </c>
    </row>
    <row r="136">
      <c r="A136" s="4" t="inlineStr">
        <is>
          <t>Long-term debt</t>
        </is>
      </c>
      <c r="E136" s="5" t="n">
        <v>70000000</v>
      </c>
    </row>
    <row r="137">
      <c r="A137" s="4" t="inlineStr">
        <is>
          <t>Third Amended BoA Tranche A-1 Loans [Member] | London Interbank Offered Rate (LIBOR) [Member]</t>
        </is>
      </c>
    </row>
    <row r="138">
      <c r="A138" s="3" t="inlineStr">
        <is>
          <t>Disclosure Long Term Debt Additional Information [Line Items]</t>
        </is>
      </c>
    </row>
    <row r="139">
      <c r="A139" s="4" t="inlineStr">
        <is>
          <t>Debt instrument, basis spread on variable rate</t>
        </is>
      </c>
      <c r="K139" s="4" t="inlineStr">
        <is>
          <t>7.00%</t>
        </is>
      </c>
    </row>
    <row r="140">
      <c r="A140" s="4" t="inlineStr">
        <is>
          <t>Third Amended BoA Tranche A-1 Loans [Member] | Base Rate [Member]</t>
        </is>
      </c>
    </row>
    <row r="141">
      <c r="A141" s="3" t="inlineStr">
        <is>
          <t>Disclosure Long Term Debt Additional Information [Line Items]</t>
        </is>
      </c>
    </row>
    <row r="142">
      <c r="A142" s="4" t="inlineStr">
        <is>
          <t>Debt instrument, basis spread on variable rate</t>
        </is>
      </c>
      <c r="K142" s="4" t="inlineStr">
        <is>
          <t>6.00%</t>
        </is>
      </c>
    </row>
    <row r="143">
      <c r="A143" s="4" t="inlineStr">
        <is>
          <t>Amended BoA Revolving Loans and Amended Tranche A Loans [Member] | London Interbank Offered Rate (LIBOR) [Member]</t>
        </is>
      </c>
    </row>
    <row r="144">
      <c r="A144" s="3" t="inlineStr">
        <is>
          <t>Disclosure Long Term Debt Additional Information [Line Items]</t>
        </is>
      </c>
    </row>
    <row r="145">
      <c r="A145" s="4" t="inlineStr">
        <is>
          <t>Debt instrument, basis spread on variable rate</t>
        </is>
      </c>
      <c r="K145" s="4" t="inlineStr">
        <is>
          <t>3.50%</t>
        </is>
      </c>
    </row>
    <row r="146">
      <c r="A146" s="4" t="inlineStr">
        <is>
          <t>Amended BoA Revolving Loans and Amended Tranche A Loans [Member] | Base Rate [Member]</t>
        </is>
      </c>
    </row>
    <row r="147">
      <c r="A147" s="3" t="inlineStr">
        <is>
          <t>Disclosure Long Term Debt Additional Information [Line Items]</t>
        </is>
      </c>
    </row>
    <row r="148">
      <c r="A148" s="4" t="inlineStr">
        <is>
          <t>Debt instrument, basis spread on variable rate</t>
        </is>
      </c>
      <c r="K148" s="4" t="inlineStr">
        <is>
          <t>2.50%</t>
        </is>
      </c>
    </row>
    <row r="149">
      <c r="A149" s="4" t="inlineStr">
        <is>
          <t>Third Amended BoA Tranche A Loans [Member]</t>
        </is>
      </c>
    </row>
    <row r="150">
      <c r="A150" s="3" t="inlineStr">
        <is>
          <t>Disclosure Long Term Debt Additional Information [Line Items]</t>
        </is>
      </c>
    </row>
    <row r="151">
      <c r="A151" s="4" t="inlineStr">
        <is>
          <t>Debt instrument, face amount</t>
        </is>
      </c>
      <c r="E151" s="5" t="n">
        <v>150000000</v>
      </c>
    </row>
    <row r="152">
      <c r="A152" s="4" t="inlineStr">
        <is>
          <t>Long-term debt</t>
        </is>
      </c>
      <c r="E152" s="6" t="n">
        <v>150000000</v>
      </c>
    </row>
    <row r="153">
      <c r="A153" s="4" t="inlineStr">
        <is>
          <t>New Amended BoA Credit Agreement [Member]</t>
        </is>
      </c>
    </row>
    <row r="154">
      <c r="A154" s="3" t="inlineStr">
        <is>
          <t>Disclosure Long Term Debt Additional Information [Line Items]</t>
        </is>
      </c>
    </row>
    <row r="155">
      <c r="A155" s="4" t="inlineStr">
        <is>
          <t>Consolidated first lien leverage ratio</t>
        </is>
      </c>
      <c r="K155" s="4" t="inlineStr">
        <is>
          <t>2.90%</t>
        </is>
      </c>
    </row>
    <row r="156">
      <c r="A156" s="4" t="inlineStr">
        <is>
          <t>Maximum | Tranche A [Member] | Scenario Plan One [Member]</t>
        </is>
      </c>
    </row>
    <row r="157">
      <c r="A157" s="3" t="inlineStr">
        <is>
          <t>Disclosure Long Term Debt Additional Information [Line Items]</t>
        </is>
      </c>
    </row>
    <row r="158">
      <c r="A158" s="4" t="inlineStr">
        <is>
          <t>Consolidated first lien leverage ratio</t>
        </is>
      </c>
      <c r="K158" s="4" t="inlineStr">
        <is>
          <t>2.80%</t>
        </is>
      </c>
    </row>
    <row r="159">
      <c r="A159" s="4" t="inlineStr">
        <is>
          <t>Maximum | Amended KKR Credit Agreement [Member] | Scenario Plan Three [Member]</t>
        </is>
      </c>
    </row>
    <row r="160">
      <c r="A160" s="3" t="inlineStr">
        <is>
          <t>Disclosure Long Term Debt Additional Information [Line Items]</t>
        </is>
      </c>
    </row>
    <row r="161">
      <c r="A161" s="4" t="inlineStr">
        <is>
          <t>Debt instrument consolidated total leverage ratio</t>
        </is>
      </c>
      <c r="K161" s="4" t="inlineStr">
        <is>
          <t>3.00%</t>
        </is>
      </c>
    </row>
    <row r="162">
      <c r="A162" s="4" t="inlineStr">
        <is>
          <t>Maximum | Amended Wilmington Credit Agreement [Member] | Scenario Plan Two [Member]</t>
        </is>
      </c>
    </row>
    <row r="163">
      <c r="A163" s="3" t="inlineStr">
        <is>
          <t>Disclosure Long Term Debt Additional Information [Line Items]</t>
        </is>
      </c>
    </row>
    <row r="164">
      <c r="A164" s="4" t="inlineStr">
        <is>
          <t>Debt instrument consolidated total leverage ratio</t>
        </is>
      </c>
      <c r="K164" s="4" t="inlineStr">
        <is>
          <t>4.00%</t>
        </is>
      </c>
    </row>
    <row r="165">
      <c r="A165" s="4" t="inlineStr">
        <is>
          <t>Maximum | Third Amended BoA Credit Agreement [Member]</t>
        </is>
      </c>
    </row>
    <row r="166">
      <c r="A166" s="3" t="inlineStr">
        <is>
          <t>Disclosure Long Term Debt Additional Information [Line Items]</t>
        </is>
      </c>
    </row>
    <row r="167">
      <c r="A167" s="4" t="inlineStr">
        <is>
          <t>Maximum loan to value ratio</t>
        </is>
      </c>
      <c r="E167" s="4" t="inlineStr">
        <is>
          <t>42.50%</t>
        </is>
      </c>
    </row>
    <row r="168">
      <c r="A168" s="4" t="inlineStr">
        <is>
          <t>Maximum | Third Amended BoA Tranche A-1 Loans [Member] | London Interbank Offered Rate (LIBOR) [Member]</t>
        </is>
      </c>
    </row>
    <row r="169">
      <c r="A169" s="3" t="inlineStr">
        <is>
          <t>Disclosure Long Term Debt Additional Information [Line Items]</t>
        </is>
      </c>
    </row>
    <row r="170">
      <c r="A170" s="4" t="inlineStr">
        <is>
          <t>Debt instrument, basis spread on variable rate</t>
        </is>
      </c>
      <c r="E170" s="4" t="inlineStr">
        <is>
          <t>6.00%</t>
        </is>
      </c>
    </row>
    <row r="171">
      <c r="A171" s="4" t="inlineStr">
        <is>
          <t>Maximum | Third Amended BoA Tranche A-1 Loans [Member] | Base Rate [Member]</t>
        </is>
      </c>
    </row>
    <row r="172">
      <c r="A172" s="3" t="inlineStr">
        <is>
          <t>Disclosure Long Term Debt Additional Information [Line Items]</t>
        </is>
      </c>
    </row>
    <row r="173">
      <c r="A173" s="4" t="inlineStr">
        <is>
          <t>Debt instrument, basis spread on variable rate</t>
        </is>
      </c>
      <c r="E173" s="4" t="inlineStr">
        <is>
          <t>5.00%</t>
        </is>
      </c>
    </row>
    <row r="174">
      <c r="A174" s="4" t="inlineStr">
        <is>
          <t>Maximum | Amended BoA Revolving Loans and Amended Tranche A Loans [Member] | London Interbank Offered Rate (LIBOR) [Member]</t>
        </is>
      </c>
    </row>
    <row r="175">
      <c r="A175" s="3" t="inlineStr">
        <is>
          <t>Disclosure Long Term Debt Additional Information [Line Items]</t>
        </is>
      </c>
    </row>
    <row r="176">
      <c r="A176" s="4" t="inlineStr">
        <is>
          <t>Debt instrument, basis spread on variable rate</t>
        </is>
      </c>
      <c r="E176" s="4" t="inlineStr">
        <is>
          <t>3.00%</t>
        </is>
      </c>
    </row>
    <row r="177">
      <c r="A177" s="4" t="inlineStr">
        <is>
          <t>Maximum | Amended BoA Revolving Loans and Amended Tranche A Loans [Member] | Base Rate [Member]</t>
        </is>
      </c>
    </row>
    <row r="178">
      <c r="A178" s="3" t="inlineStr">
        <is>
          <t>Disclosure Long Term Debt Additional Information [Line Items]</t>
        </is>
      </c>
    </row>
    <row r="179">
      <c r="A179" s="4" t="inlineStr">
        <is>
          <t>Debt instrument, basis spread on variable rate</t>
        </is>
      </c>
      <c r="E179" s="4" t="inlineStr">
        <is>
          <t>2.00%</t>
        </is>
      </c>
    </row>
    <row r="180">
      <c r="A180" s="4" t="inlineStr">
        <is>
          <t>Minimum | Tranche A -1 Term Loans [Member]</t>
        </is>
      </c>
    </row>
    <row r="181">
      <c r="A181" s="3" t="inlineStr">
        <is>
          <t>Disclosure Long Term Debt Additional Information [Line Items]</t>
        </is>
      </c>
    </row>
    <row r="182">
      <c r="A182" s="4" t="inlineStr">
        <is>
          <t>Consolidated first lien leverage ratio</t>
        </is>
      </c>
      <c r="K182" s="4" t="inlineStr">
        <is>
          <t>3.00%</t>
        </is>
      </c>
    </row>
    <row r="183">
      <c r="A183" s="4" t="inlineStr">
        <is>
          <t>Minimum | Amended KKR Credit Agreement [Member] | Scenario Plan One [Member]</t>
        </is>
      </c>
    </row>
    <row r="184">
      <c r="A184" s="3" t="inlineStr">
        <is>
          <t>Disclosure Long Term Debt Additional Information [Line Items]</t>
        </is>
      </c>
    </row>
    <row r="185">
      <c r="A185" s="4" t="inlineStr">
        <is>
          <t>Debt instrument consolidated total leverage ratio</t>
        </is>
      </c>
      <c r="K185" s="4" t="inlineStr">
        <is>
          <t>4.00%</t>
        </is>
      </c>
    </row>
    <row r="186">
      <c r="A186" s="4" t="inlineStr">
        <is>
          <t>Minimum | Amended KKR Credit Agreement [Member] | Scenario Plan Three [Member]</t>
        </is>
      </c>
    </row>
    <row r="187">
      <c r="A187" s="3" t="inlineStr">
        <is>
          <t>Disclosure Long Term Debt Additional Information [Line Items]</t>
        </is>
      </c>
    </row>
    <row r="188">
      <c r="A188" s="4" t="inlineStr">
        <is>
          <t>Debt instrument consolidated total leverage ratio</t>
        </is>
      </c>
      <c r="K188"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74" customWidth="1" min="2" max="2"/>
    <col width="22" customWidth="1" min="3" max="3"/>
    <col width="36" customWidth="1" min="4" max="4"/>
    <col width="46" customWidth="1" min="5" max="5"/>
    <col width="29" customWidth="1" min="6" max="6"/>
    <col width="24" customWidth="1" min="7" max="7"/>
    <col width="33" customWidth="1" min="8" max="8"/>
    <col width="13" customWidth="1" min="9" max="9"/>
  </cols>
  <sheetData>
    <row r="1">
      <c r="A1" s="1" t="inlineStr">
        <is>
          <t>CONDENSED CONSOLIDATED STATEMENTS OF CHANGES IN EQUITY - USD ($) $ in Thousands</t>
        </is>
      </c>
      <c r="B1" s="2" t="inlineStr">
        <is>
          <t>Total Sequential Brands Group, Inc. and Subsidiaries Stockholders' Equity</t>
        </is>
      </c>
      <c r="C1" s="2" t="inlineStr">
        <is>
          <t>Common Stock [Member]</t>
        </is>
      </c>
      <c r="D1" s="2" t="inlineStr">
        <is>
          <t>Additional Paid-In Capital [Member]</t>
        </is>
      </c>
      <c r="E1" s="2" t="inlineStr">
        <is>
          <t>Accumulated Other Comprehensive Loss [Member]</t>
        </is>
      </c>
      <c r="F1" s="2" t="inlineStr">
        <is>
          <t>Accumulated Deficit [Member]</t>
        </is>
      </c>
      <c r="G1" s="2" t="inlineStr">
        <is>
          <t>Treasury Stock [Member]</t>
        </is>
      </c>
      <c r="H1" s="2" t="inlineStr">
        <is>
          <t>Noncontrolling Interest [Member]</t>
        </is>
      </c>
      <c r="I1" s="2" t="inlineStr">
        <is>
          <t>Total</t>
        </is>
      </c>
    </row>
    <row r="2">
      <c r="A2" s="4" t="inlineStr">
        <is>
          <t>Balance at Dec. 31, 2018</t>
        </is>
      </c>
      <c r="B2" s="6" t="n">
        <v>273918</v>
      </c>
      <c r="C2" s="6" t="n">
        <v>16</v>
      </c>
      <c r="D2" s="6" t="n">
        <v>514405</v>
      </c>
      <c r="E2" s="6" t="n">
        <v>-1554</v>
      </c>
      <c r="F2" s="6" t="n">
        <v>-234723</v>
      </c>
      <c r="G2" s="6" t="n">
        <v>-4226</v>
      </c>
      <c r="H2" s="6" t="n">
        <v>70726</v>
      </c>
      <c r="I2" s="6" t="n">
        <v>344644</v>
      </c>
    </row>
    <row r="3">
      <c r="A3" s="4" t="inlineStr">
        <is>
          <t>Balance (in shares) at Dec. 31, 2018</t>
        </is>
      </c>
      <c r="C3" s="5" t="n">
        <v>1649754</v>
      </c>
      <c r="G3" s="5" t="n">
        <v>41565</v>
      </c>
    </row>
    <row r="4">
      <c r="A4" s="4" t="inlineStr">
        <is>
          <t>Stock-based compensation</t>
        </is>
      </c>
      <c r="B4" s="5" t="n">
        <v>726</v>
      </c>
      <c r="D4" s="5" t="n">
        <v>726</v>
      </c>
      <c r="I4" s="5" t="n">
        <v>726</v>
      </c>
    </row>
    <row r="5">
      <c r="A5" s="4" t="inlineStr">
        <is>
          <t>Stock-based compensation (in shares)</t>
        </is>
      </c>
      <c r="C5" s="5" t="n">
        <v>11443</v>
      </c>
    </row>
    <row r="6">
      <c r="A6" s="4" t="inlineStr">
        <is>
          <t>Unrealized gain (loss) on interest rate, net of tax</t>
        </is>
      </c>
      <c r="B6" s="5" t="n">
        <v>-1480</v>
      </c>
      <c r="E6" s="5" t="n">
        <v>-1480</v>
      </c>
      <c r="I6" s="5" t="n">
        <v>-1480</v>
      </c>
    </row>
    <row r="7">
      <c r="A7" s="4" t="inlineStr">
        <is>
          <t>Repurchase of common stock</t>
        </is>
      </c>
      <c r="B7" s="5" t="n">
        <v>-170</v>
      </c>
      <c r="G7" s="6" t="n">
        <v>-170</v>
      </c>
      <c r="I7" s="5" t="n">
        <v>-170</v>
      </c>
    </row>
    <row r="8">
      <c r="A8" s="4" t="inlineStr">
        <is>
          <t>Repurchase of common stock (in shares)</t>
        </is>
      </c>
      <c r="G8" s="5" t="n">
        <v>-3371</v>
      </c>
    </row>
    <row r="9">
      <c r="A9" s="4" t="inlineStr">
        <is>
          <t>Noncontrolling interest distribution</t>
        </is>
      </c>
      <c r="H9" s="5" t="n">
        <v>-1093</v>
      </c>
      <c r="I9" s="5" t="n">
        <v>-1093</v>
      </c>
    </row>
    <row r="10">
      <c r="A10" s="4" t="inlineStr">
        <is>
          <t>Net income attributable to noncontrolling interest</t>
        </is>
      </c>
      <c r="H10" s="5" t="n">
        <v>1539</v>
      </c>
      <c r="I10" s="5" t="n">
        <v>1539</v>
      </c>
    </row>
    <row r="11">
      <c r="A11" s="4" t="inlineStr">
        <is>
          <t>Net loss attributable to common stockholders</t>
        </is>
      </c>
      <c r="B11" s="5" t="n">
        <v>-125345</v>
      </c>
      <c r="F11" s="5" t="n">
        <v>-125345</v>
      </c>
      <c r="I11" s="5" t="n">
        <v>-125345</v>
      </c>
    </row>
    <row r="12">
      <c r="A12" s="4" t="inlineStr">
        <is>
          <t>Balance at Mar. 31, 2019</t>
        </is>
      </c>
      <c r="B12" s="5" t="n">
        <v>147649</v>
      </c>
      <c r="C12" s="6" t="n">
        <v>16</v>
      </c>
      <c r="D12" s="5" t="n">
        <v>515131</v>
      </c>
      <c r="E12" s="5" t="n">
        <v>-3034</v>
      </c>
      <c r="F12" s="5" t="n">
        <v>-360068</v>
      </c>
      <c r="G12" s="6" t="n">
        <v>-4396</v>
      </c>
      <c r="H12" s="5" t="n">
        <v>71172</v>
      </c>
      <c r="I12" s="5" t="n">
        <v>218821</v>
      </c>
    </row>
    <row r="13">
      <c r="A13" s="4" t="inlineStr">
        <is>
          <t>Balance (in shares) at Mar. 31, 2019</t>
        </is>
      </c>
      <c r="C13" s="5" t="n">
        <v>1661197</v>
      </c>
      <c r="G13" s="5" t="n">
        <v>44936</v>
      </c>
    </row>
    <row r="14">
      <c r="A14" s="4" t="inlineStr">
        <is>
          <t>Stock-based compensation</t>
        </is>
      </c>
      <c r="B14" s="5" t="n">
        <v>567</v>
      </c>
      <c r="D14" s="5" t="n">
        <v>567</v>
      </c>
      <c r="I14" s="5" t="n">
        <v>567</v>
      </c>
    </row>
    <row r="15">
      <c r="A15" s="4" t="inlineStr">
        <is>
          <t>Stock-based compensation (in shares)</t>
        </is>
      </c>
      <c r="C15" s="5" t="n">
        <v>9586</v>
      </c>
    </row>
    <row r="16">
      <c r="A16" s="4" t="inlineStr">
        <is>
          <t>Shares issued from treasury stock</t>
        </is>
      </c>
      <c r="D16" s="5" t="n">
        <v>-1124</v>
      </c>
      <c r="G16" s="6" t="n">
        <v>1124</v>
      </c>
    </row>
    <row r="17">
      <c r="A17" s="4" t="inlineStr">
        <is>
          <t>Shares issued from treasury stock (in shares)</t>
        </is>
      </c>
      <c r="G17" s="5" t="n">
        <v>11614</v>
      </c>
    </row>
    <row r="18">
      <c r="A18" s="4" t="inlineStr">
        <is>
          <t>Unrealized gain (loss) on interest rate, net of tax</t>
        </is>
      </c>
      <c r="B18" s="5" t="n">
        <v>-1684</v>
      </c>
      <c r="E18" s="5" t="n">
        <v>-1684</v>
      </c>
      <c r="I18" s="5" t="n">
        <v>-1684</v>
      </c>
    </row>
    <row r="19">
      <c r="A19" s="4" t="inlineStr">
        <is>
          <t>Repurchase of common stock</t>
        </is>
      </c>
      <c r="B19" s="5" t="n">
        <v>-78</v>
      </c>
      <c r="G19" s="6" t="n">
        <v>-78</v>
      </c>
      <c r="I19" s="5" t="n">
        <v>-78</v>
      </c>
    </row>
    <row r="20">
      <c r="A20" s="4" t="inlineStr">
        <is>
          <t>Repurchase of common stock (in shares)</t>
        </is>
      </c>
      <c r="G20" s="5" t="n">
        <v>-2341</v>
      </c>
    </row>
    <row r="21">
      <c r="A21" s="4" t="inlineStr">
        <is>
          <t>Noncontrolling interest distribution</t>
        </is>
      </c>
      <c r="H21" s="5" t="n">
        <v>-2046</v>
      </c>
      <c r="I21" s="5" t="n">
        <v>-2046</v>
      </c>
    </row>
    <row r="22">
      <c r="A22" s="4" t="inlineStr">
        <is>
          <t>Net income attributable to noncontrolling interest</t>
        </is>
      </c>
      <c r="H22" s="5" t="n">
        <v>1455</v>
      </c>
      <c r="I22" s="5" t="n">
        <v>1455</v>
      </c>
    </row>
    <row r="23">
      <c r="A23" s="4" t="inlineStr">
        <is>
          <t>Net loss attributable to common stockholders</t>
        </is>
      </c>
      <c r="B23" s="5" t="n">
        <v>-4599</v>
      </c>
      <c r="F23" s="5" t="n">
        <v>-4599</v>
      </c>
      <c r="I23" s="5" t="n">
        <v>-4599</v>
      </c>
    </row>
    <row r="24">
      <c r="A24" s="4" t="inlineStr">
        <is>
          <t>Balance at Jun. 30, 2019</t>
        </is>
      </c>
      <c r="B24" s="5" t="n">
        <v>141855</v>
      </c>
      <c r="C24" s="6" t="n">
        <v>16</v>
      </c>
      <c r="D24" s="5" t="n">
        <v>514574</v>
      </c>
      <c r="E24" s="5" t="n">
        <v>-4718</v>
      </c>
      <c r="F24" s="5" t="n">
        <v>-364667</v>
      </c>
      <c r="G24" s="6" t="n">
        <v>-3350</v>
      </c>
      <c r="H24" s="5" t="n">
        <v>70581</v>
      </c>
      <c r="I24" s="5" t="n">
        <v>212436</v>
      </c>
    </row>
    <row r="25">
      <c r="A25" s="4" t="inlineStr">
        <is>
          <t>Balance (in shares) at Jun. 30, 2019</t>
        </is>
      </c>
      <c r="C25" s="5" t="n">
        <v>1670783</v>
      </c>
      <c r="G25" s="5" t="n">
        <v>-35663</v>
      </c>
    </row>
    <row r="26">
      <c r="A26" s="4" t="inlineStr">
        <is>
          <t>Balance at Dec. 31, 2019</t>
        </is>
      </c>
      <c r="B26" s="5" t="n">
        <v>113716</v>
      </c>
      <c r="C26" s="6" t="n">
        <v>17</v>
      </c>
      <c r="D26" s="5" t="n">
        <v>515151</v>
      </c>
      <c r="E26" s="5" t="n">
        <v>-4096</v>
      </c>
      <c r="F26" s="5" t="n">
        <v>-394126</v>
      </c>
      <c r="G26" s="6" t="n">
        <v>-3230</v>
      </c>
      <c r="H26" s="5" t="n">
        <v>59324</v>
      </c>
      <c r="I26" s="5" t="n">
        <v>173040</v>
      </c>
    </row>
    <row r="27">
      <c r="A27" s="4" t="inlineStr">
        <is>
          <t>Balance (in shares) at Dec. 31, 2019</t>
        </is>
      </c>
      <c r="C27" s="5" t="n">
        <v>1671937</v>
      </c>
      <c r="G27" s="5" t="n">
        <v>-27419</v>
      </c>
    </row>
    <row r="28">
      <c r="A28" s="4" t="inlineStr">
        <is>
          <t>Stock-based compensation</t>
        </is>
      </c>
      <c r="B28" s="5" t="n">
        <v>231</v>
      </c>
      <c r="D28" s="5" t="n">
        <v>231</v>
      </c>
      <c r="I28" s="5" t="n">
        <v>231</v>
      </c>
    </row>
    <row r="29">
      <c r="A29" s="4" t="inlineStr">
        <is>
          <t>Stock-based compensation (in shares)</t>
        </is>
      </c>
      <c r="C29" s="5" t="n">
        <v>5000</v>
      </c>
    </row>
    <row r="30">
      <c r="A30" s="4" t="inlineStr">
        <is>
          <t>Shares issued from treasury stock</t>
        </is>
      </c>
      <c r="D30" s="5" t="n">
        <v>-6</v>
      </c>
      <c r="G30" s="6" t="n">
        <v>6</v>
      </c>
    </row>
    <row r="31">
      <c r="A31" s="4" t="inlineStr">
        <is>
          <t>Shares issued from treasury stock (in shares)</t>
        </is>
      </c>
      <c r="G31" s="5" t="n">
        <v>577</v>
      </c>
    </row>
    <row r="32">
      <c r="A32" s="4" t="inlineStr">
        <is>
          <t>Unrealized gain (loss) on interest rate, net of tax</t>
        </is>
      </c>
      <c r="B32" s="5" t="n">
        <v>-721</v>
      </c>
      <c r="E32" s="5" t="n">
        <v>-721</v>
      </c>
      <c r="I32" s="5" t="n">
        <v>-721</v>
      </c>
    </row>
    <row r="33">
      <c r="A33" s="4" t="inlineStr">
        <is>
          <t>Repurchase of common stock</t>
        </is>
      </c>
      <c r="B33" s="5" t="n">
        <v>-36</v>
      </c>
      <c r="G33" s="6" t="n">
        <v>-36</v>
      </c>
      <c r="I33" s="5" t="n">
        <v>-36</v>
      </c>
    </row>
    <row r="34">
      <c r="A34" s="4" t="inlineStr">
        <is>
          <t>Repurchase of common stock (in shares)</t>
        </is>
      </c>
      <c r="G34" s="5" t="n">
        <v>-2448</v>
      </c>
    </row>
    <row r="35">
      <c r="A35" s="4" t="inlineStr">
        <is>
          <t>Noncontrolling interest distribution</t>
        </is>
      </c>
      <c r="H35" s="5" t="n">
        <v>-2016</v>
      </c>
      <c r="I35" s="5" t="n">
        <v>-2016</v>
      </c>
    </row>
    <row r="36">
      <c r="A36" s="4" t="inlineStr">
        <is>
          <t>Net income attributable to noncontrolling interest</t>
        </is>
      </c>
      <c r="H36" s="5" t="n">
        <v>-12006</v>
      </c>
      <c r="I36" s="5" t="n">
        <v>-12006</v>
      </c>
    </row>
    <row r="37">
      <c r="A37" s="4" t="inlineStr">
        <is>
          <t>Net loss attributable to common stockholders</t>
        </is>
      </c>
      <c r="B37" s="5" t="n">
        <v>-86613</v>
      </c>
      <c r="F37" s="5" t="n">
        <v>-86613</v>
      </c>
      <c r="I37" s="5" t="n">
        <v>-86613</v>
      </c>
    </row>
    <row r="38">
      <c r="A38" s="4" t="inlineStr">
        <is>
          <t>Balance at Mar. 31, 2020</t>
        </is>
      </c>
      <c r="B38" s="5" t="n">
        <v>26577</v>
      </c>
      <c r="C38" s="6" t="n">
        <v>17</v>
      </c>
      <c r="D38" s="5" t="n">
        <v>515376</v>
      </c>
      <c r="E38" s="5" t="n">
        <v>-4817</v>
      </c>
      <c r="F38" s="5" t="n">
        <v>-480739</v>
      </c>
      <c r="G38" s="6" t="n">
        <v>-3260</v>
      </c>
      <c r="H38" s="5" t="n">
        <v>45302</v>
      </c>
      <c r="I38" s="5" t="n">
        <v>71879</v>
      </c>
    </row>
    <row r="39">
      <c r="A39" s="4" t="inlineStr">
        <is>
          <t>Balance (in shares) at Mar. 31, 2020</t>
        </is>
      </c>
      <c r="C39" s="5" t="n">
        <v>1676937</v>
      </c>
      <c r="G39" s="5" t="n">
        <v>-29290</v>
      </c>
    </row>
    <row r="40">
      <c r="A40" s="4" t="inlineStr">
        <is>
          <t>Stock-based compensation</t>
        </is>
      </c>
      <c r="B40" s="5" t="n">
        <v>94</v>
      </c>
      <c r="D40" s="5" t="n">
        <v>94</v>
      </c>
      <c r="I40" s="5" t="n">
        <v>94</v>
      </c>
    </row>
    <row r="41">
      <c r="A41" s="4" t="inlineStr">
        <is>
          <t>Shares issued from treasury stock</t>
        </is>
      </c>
      <c r="D41" s="5" t="n">
        <v>-28</v>
      </c>
      <c r="G41" s="6" t="n">
        <v>28</v>
      </c>
    </row>
    <row r="42">
      <c r="A42" s="4" t="inlineStr">
        <is>
          <t>Shares issued from treasury stock (in shares)</t>
        </is>
      </c>
      <c r="G42" s="5" t="n">
        <v>3399</v>
      </c>
    </row>
    <row r="43">
      <c r="A43" s="4" t="inlineStr">
        <is>
          <t>Unrealized gain (loss) on interest rate, net of tax</t>
        </is>
      </c>
      <c r="B43" s="5" t="n">
        <v>813</v>
      </c>
      <c r="E43" s="5" t="n">
        <v>813</v>
      </c>
      <c r="I43" s="5" t="n">
        <v>813</v>
      </c>
    </row>
    <row r="44">
      <c r="A44" s="4" t="inlineStr">
        <is>
          <t>Repurchase of common stock</t>
        </is>
      </c>
      <c r="B44" s="5" t="n">
        <v>-5</v>
      </c>
      <c r="G44" s="6" t="n">
        <v>-5</v>
      </c>
      <c r="I44" s="5" t="n">
        <v>-5</v>
      </c>
    </row>
    <row r="45">
      <c r="A45" s="4" t="inlineStr">
        <is>
          <t>Repurchase of common stock (in shares)</t>
        </is>
      </c>
      <c r="G45" s="5" t="n">
        <v>-604</v>
      </c>
    </row>
    <row r="46">
      <c r="A46" s="4" t="inlineStr">
        <is>
          <t>Net income attributable to noncontrolling interest</t>
        </is>
      </c>
      <c r="H46" s="5" t="n">
        <v>1062</v>
      </c>
      <c r="I46" s="5" t="n">
        <v>1062</v>
      </c>
    </row>
    <row r="47">
      <c r="A47" s="4" t="inlineStr">
        <is>
          <t>Net loss attributable to common stockholders</t>
        </is>
      </c>
      <c r="B47" s="5" t="n">
        <v>-2784</v>
      </c>
      <c r="F47" s="5" t="n">
        <v>-2784</v>
      </c>
      <c r="I47" s="5" t="n">
        <v>-2784</v>
      </c>
    </row>
    <row r="48">
      <c r="A48" s="4" t="inlineStr">
        <is>
          <t>Balance at Jun. 30, 2020</t>
        </is>
      </c>
      <c r="B48" s="6" t="n">
        <v>24695</v>
      </c>
      <c r="C48" s="6" t="n">
        <v>17</v>
      </c>
      <c r="D48" s="6" t="n">
        <v>515442</v>
      </c>
      <c r="E48" s="6" t="n">
        <v>-4004</v>
      </c>
      <c r="F48" s="6" t="n">
        <v>-483523</v>
      </c>
      <c r="G48" s="6" t="n">
        <v>-3237</v>
      </c>
      <c r="H48" s="6" t="n">
        <v>46364</v>
      </c>
      <c r="I48" s="6" t="n">
        <v>71059</v>
      </c>
    </row>
    <row r="49">
      <c r="A49" s="4" t="inlineStr">
        <is>
          <t>Balance (in shares) at Jun. 30, 2020</t>
        </is>
      </c>
      <c r="C49" s="5" t="n">
        <v>1676937</v>
      </c>
      <c r="G49" s="5" t="n">
        <v>-26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 Term Debt) (Details) - USD ($) $ in Thousands</t>
        </is>
      </c>
      <c r="B1" s="2" t="inlineStr">
        <is>
          <t>Jun. 30, 2020</t>
        </is>
      </c>
      <c r="C1" s="2" t="inlineStr">
        <is>
          <t>Dec. 31, 2019</t>
        </is>
      </c>
      <c r="D1" s="2" t="inlineStr">
        <is>
          <t>Aug. 07, 2018</t>
        </is>
      </c>
    </row>
    <row r="2">
      <c r="A2" s="4" t="inlineStr">
        <is>
          <t>Unamortized deferred financing costs</t>
        </is>
      </c>
      <c r="B2" s="6" t="n">
        <v>-22005</v>
      </c>
      <c r="C2" s="6" t="n">
        <v>-22189</v>
      </c>
    </row>
    <row r="3">
      <c r="A3" s="4" t="inlineStr">
        <is>
          <t>Total long-term debt, net of unamortized deferred financing costs</t>
        </is>
      </c>
      <c r="B3" s="5" t="n">
        <v>456566</v>
      </c>
      <c r="C3" s="5" t="n">
        <v>446000</v>
      </c>
    </row>
    <row r="4">
      <c r="A4" s="4" t="inlineStr">
        <is>
          <t>Less: current portion of long-term debt</t>
        </is>
      </c>
      <c r="B4" s="5" t="n">
        <v>16250</v>
      </c>
      <c r="C4" s="5" t="n">
        <v>12750</v>
      </c>
    </row>
    <row r="5">
      <c r="A5" s="4" t="inlineStr">
        <is>
          <t>Long term debt, noncurrent</t>
        </is>
      </c>
      <c r="B5" s="5" t="n">
        <v>440316</v>
      </c>
      <c r="C5" s="5" t="n">
        <v>433250</v>
      </c>
    </row>
    <row r="6">
      <c r="A6" s="4" t="inlineStr">
        <is>
          <t>BoA Term Loans [Member]</t>
        </is>
      </c>
    </row>
    <row r="7">
      <c r="A7" s="4" t="inlineStr">
        <is>
          <t>Secured Term Loans</t>
        </is>
      </c>
      <c r="B7" s="5" t="n">
        <v>448831</v>
      </c>
      <c r="C7" s="5" t="n">
        <v>453831</v>
      </c>
    </row>
    <row r="8">
      <c r="A8" s="4" t="inlineStr">
        <is>
          <t>Revolving Loans [Member]</t>
        </is>
      </c>
    </row>
    <row r="9">
      <c r="A9" s="4" t="inlineStr">
        <is>
          <t>Revolving Credit Facility</t>
        </is>
      </c>
      <c r="B9" s="6" t="n">
        <v>29740</v>
      </c>
      <c r="C9" s="6" t="n">
        <v>14358</v>
      </c>
    </row>
    <row r="10">
      <c r="A10" s="4" t="inlineStr">
        <is>
          <t>Total long-term debt, net of unamortized deferred financing costs</t>
        </is>
      </c>
      <c r="D10" s="6" t="n">
        <v>1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6 Months Ended</t>
        </is>
      </c>
    </row>
    <row r="2">
      <c r="B2" s="2" t="inlineStr">
        <is>
          <t>Jun. 30, 2020USD ($)</t>
        </is>
      </c>
    </row>
    <row r="3">
      <c r="A3" s="3" t="inlineStr">
        <is>
          <t>Commitments and Contingencies [Abstract]</t>
        </is>
      </c>
    </row>
    <row r="4">
      <c r="A4" s="4" t="inlineStr">
        <is>
          <t>Contingency related to settlement claim</t>
        </is>
      </c>
      <c r="B4" s="6" t="n">
        <v>2</v>
      </c>
    </row>
    <row r="5">
      <c r="A5" s="4" t="inlineStr">
        <is>
          <t>Potential contingency income related to assignment rights</t>
        </is>
      </c>
      <c r="B5" s="6" t="n">
        <v>100</v>
      </c>
    </row>
    <row r="6">
      <c r="A6" s="4" t="inlineStr">
        <is>
          <t>Option to exercise rights</t>
        </is>
      </c>
      <c r="B6"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STOCK-BASED COMPENSATION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Warrants</t>
        </is>
      </c>
    </row>
    <row r="4">
      <c r="A4" s="3" t="inlineStr">
        <is>
          <t>Share-based Compensation Arrangement by Share-based Payment Award [Line Items]</t>
        </is>
      </c>
    </row>
    <row r="5">
      <c r="A5" s="4" t="inlineStr">
        <is>
          <t>Allocated share-based compensation expense</t>
        </is>
      </c>
      <c r="B5" s="6" t="n">
        <v>0</v>
      </c>
      <c r="C5" s="6" t="n">
        <v>0</v>
      </c>
      <c r="D5" s="6" t="n">
        <v>0</v>
      </c>
      <c r="E5" s="6" t="n">
        <v>0</v>
      </c>
    </row>
    <row r="6">
      <c r="A6" s="4" t="inlineStr">
        <is>
          <t>Unvested shares</t>
        </is>
      </c>
      <c r="B6" s="5" t="n">
        <v>0</v>
      </c>
      <c r="D6" s="5" t="n">
        <v>0</v>
      </c>
    </row>
    <row r="7">
      <c r="A7" s="4" t="inlineStr">
        <is>
          <t>Restricted Time-Based Units [Member] | Chief Financial Officer And Former Chief Financial Officer And Chief Executive Officer And Employees And Consultants [Member]</t>
        </is>
      </c>
    </row>
    <row r="8">
      <c r="A8" s="3" t="inlineStr">
        <is>
          <t>Share-based Compensation Arrangement by Share-based Payment Award [Line Items]</t>
        </is>
      </c>
    </row>
    <row r="9">
      <c r="A9" s="4" t="inlineStr">
        <is>
          <t>Allocated share-based compensation expense</t>
        </is>
      </c>
      <c r="D9" s="6" t="n">
        <v>100000</v>
      </c>
      <c r="E9" s="5" t="n">
        <v>800000</v>
      </c>
    </row>
    <row r="10">
      <c r="A10" s="4" t="inlineStr">
        <is>
          <t>Performance based restricted stock</t>
        </is>
      </c>
    </row>
    <row r="11">
      <c r="A11" s="3" t="inlineStr">
        <is>
          <t>Share-based Compensation Arrangement by Share-based Payment Award [Line Items]</t>
        </is>
      </c>
    </row>
    <row r="12">
      <c r="A12" s="4" t="inlineStr">
        <is>
          <t>Allocated share-based compensation expense</t>
        </is>
      </c>
      <c r="B12" s="6" t="n">
        <v>0</v>
      </c>
      <c r="D12" s="6" t="n">
        <v>0</v>
      </c>
      <c r="E12" s="5" t="n">
        <v>200000</v>
      </c>
    </row>
    <row r="13">
      <c r="A13" s="4" t="inlineStr">
        <is>
          <t>Restricted stock awards, granted in period</t>
        </is>
      </c>
      <c r="D13" s="5" t="n">
        <v>22500</v>
      </c>
    </row>
    <row r="14">
      <c r="A14" s="4" t="inlineStr">
        <is>
          <t>Share-based Compensation Arrangement by Share-based Payment Award, Equity Instruments Other than Options, Grants in Period, Weighted Average Grant Date Fair Value</t>
        </is>
      </c>
      <c r="D14" s="7" t="n">
        <v>14.8</v>
      </c>
    </row>
    <row r="15">
      <c r="A15" s="4" t="inlineStr">
        <is>
          <t>Unvested shares</t>
        </is>
      </c>
      <c r="B15" s="5" t="n">
        <v>22500</v>
      </c>
      <c r="D15" s="5" t="n">
        <v>22500</v>
      </c>
      <c r="F15" s="5" t="n">
        <v>3249</v>
      </c>
    </row>
    <row r="16">
      <c r="A16" s="4" t="inlineStr">
        <is>
          <t>Performance based restricted stock | Years Ended December 31, 2016 - 2018 [Member]</t>
        </is>
      </c>
    </row>
    <row r="17">
      <c r="A17" s="3" t="inlineStr">
        <is>
          <t>Share-based Compensation Arrangement by Share-based Payment Award [Line Items]</t>
        </is>
      </c>
    </row>
    <row r="18">
      <c r="A18" s="4" t="inlineStr">
        <is>
          <t>Allocated share-based compensation expense</t>
        </is>
      </c>
      <c r="E18" s="5" t="n">
        <v>200000</v>
      </c>
    </row>
    <row r="19">
      <c r="A19" s="4" t="inlineStr">
        <is>
          <t>Number of shares vested</t>
        </is>
      </c>
      <c r="D19" s="5" t="n">
        <v>5785</v>
      </c>
    </row>
    <row r="20">
      <c r="A20" s="4" t="inlineStr">
        <is>
          <t>Performance based restricted stock | Chief Executive Officer [Member]</t>
        </is>
      </c>
    </row>
    <row r="21">
      <c r="A21" s="3" t="inlineStr">
        <is>
          <t>Share-based Compensation Arrangement by Share-based Payment Award [Line Items]</t>
        </is>
      </c>
    </row>
    <row r="22">
      <c r="A22" s="4" t="inlineStr">
        <is>
          <t>Allocated share-based compensation expense</t>
        </is>
      </c>
      <c r="D22" s="6" t="n">
        <v>0</v>
      </c>
      <c r="F22" s="6" t="n">
        <v>0</v>
      </c>
    </row>
    <row r="23">
      <c r="A23" s="4" t="inlineStr">
        <is>
          <t>Restricted stock awards, granted in period</t>
        </is>
      </c>
      <c r="D23" s="5" t="n">
        <v>22500</v>
      </c>
    </row>
    <row r="24">
      <c r="A24" s="4" t="inlineStr">
        <is>
          <t>Award vesting period</t>
        </is>
      </c>
      <c r="D24" s="4" t="inlineStr">
        <is>
          <t>3 years</t>
        </is>
      </c>
    </row>
    <row r="25">
      <c r="A25" s="4" t="inlineStr">
        <is>
          <t>Grant date fair value of stock units granted</t>
        </is>
      </c>
      <c r="D25" s="6" t="n">
        <v>300000</v>
      </c>
    </row>
    <row r="26">
      <c r="A26" s="4" t="inlineStr">
        <is>
          <t>Unvested restricted stock</t>
        </is>
      </c>
    </row>
    <row r="27">
      <c r="A27" s="3" t="inlineStr">
        <is>
          <t>Share-based Compensation Arrangement by Share-based Payment Award [Line Items]</t>
        </is>
      </c>
    </row>
    <row r="28">
      <c r="A28" s="4" t="inlineStr">
        <is>
          <t>Allocated share-based compensation expense</t>
        </is>
      </c>
      <c r="C28" s="6" t="n">
        <v>100000</v>
      </c>
      <c r="D28" s="5" t="n">
        <v>200000</v>
      </c>
      <c r="E28" s="6" t="n">
        <v>200000</v>
      </c>
    </row>
    <row r="29">
      <c r="A29" s="4" t="inlineStr">
        <is>
          <t>Unrecognized compensation expense, other than options</t>
        </is>
      </c>
      <c r="B29" s="6" t="n">
        <v>100000</v>
      </c>
      <c r="D29" s="6" t="n">
        <v>100000</v>
      </c>
    </row>
    <row r="30">
      <c r="A30" s="4" t="inlineStr">
        <is>
          <t>Unrecognized compensation expense, period for recognition</t>
        </is>
      </c>
      <c r="D30" s="4" t="inlineStr">
        <is>
          <t>1 year 6 months</t>
        </is>
      </c>
    </row>
    <row r="31">
      <c r="A31" s="4" t="inlineStr">
        <is>
          <t>Restricted stock awards, granted in period</t>
        </is>
      </c>
      <c r="D31" s="5" t="n">
        <v>5000</v>
      </c>
    </row>
    <row r="32">
      <c r="A32" s="4" t="inlineStr">
        <is>
          <t>Share-based Compensation Arrangement by Share-based Payment Award, Equity Instruments Other than Options, Grants in Period, Weighted Average Grant Date Fair Value</t>
        </is>
      </c>
      <c r="D32" s="7" t="n">
        <v>14.8</v>
      </c>
    </row>
    <row r="33">
      <c r="A33" s="4" t="inlineStr">
        <is>
          <t>Unvested shares</t>
        </is>
      </c>
      <c r="B33" s="5" t="n">
        <v>1442</v>
      </c>
      <c r="D33" s="5" t="n">
        <v>1442</v>
      </c>
      <c r="F33" s="5" t="n">
        <v>13056</v>
      </c>
    </row>
    <row r="34">
      <c r="A34" s="4" t="inlineStr">
        <is>
          <t>Unvested restricted stock | Maximum</t>
        </is>
      </c>
    </row>
    <row r="35">
      <c r="A35" s="3" t="inlineStr">
        <is>
          <t>Share-based Compensation Arrangement by Share-based Payment Award [Line Items]</t>
        </is>
      </c>
    </row>
    <row r="36">
      <c r="A36" s="4" t="inlineStr">
        <is>
          <t>Allocated share-based compensation expense</t>
        </is>
      </c>
      <c r="B36" s="6" t="n">
        <v>100000</v>
      </c>
    </row>
    <row r="37">
      <c r="A37" s="4" t="inlineStr">
        <is>
          <t>Unvested restricted stock | Chief Executive Officer [Member]</t>
        </is>
      </c>
    </row>
    <row r="38">
      <c r="A38" s="3" t="inlineStr">
        <is>
          <t>Share-based Compensation Arrangement by Share-based Payment Award [Line Items]</t>
        </is>
      </c>
    </row>
    <row r="39">
      <c r="A39" s="4" t="inlineStr">
        <is>
          <t>Allocated share-based compensation expense</t>
        </is>
      </c>
      <c r="D39" s="6" t="n">
        <v>100000</v>
      </c>
    </row>
    <row r="40">
      <c r="A40" s="4" t="inlineStr">
        <is>
          <t>Grant date fair value of stock units granted</t>
        </is>
      </c>
      <c r="D40" s="6" t="n">
        <v>100000</v>
      </c>
    </row>
    <row r="41">
      <c r="A41" s="4" t="inlineStr">
        <is>
          <t>Number of shares vested</t>
        </is>
      </c>
      <c r="D41" s="5" t="n">
        <v>5000</v>
      </c>
    </row>
    <row r="42">
      <c r="A42" s="4" t="inlineStr">
        <is>
          <t>Restricted Stock Units (RSUs) [Member]</t>
        </is>
      </c>
    </row>
    <row r="43">
      <c r="A43" s="3" t="inlineStr">
        <is>
          <t>Share-based Compensation Arrangement by Share-based Payment Award [Line Items]</t>
        </is>
      </c>
    </row>
    <row r="44">
      <c r="A44" s="4" t="inlineStr">
        <is>
          <t>Restricted stock awards, granted in period</t>
        </is>
      </c>
      <c r="C44" s="5" t="n">
        <v>0</v>
      </c>
      <c r="D44" s="5" t="n">
        <v>10000</v>
      </c>
      <c r="E44" s="5" t="n">
        <v>0</v>
      </c>
    </row>
    <row r="45">
      <c r="A45" s="4" t="inlineStr">
        <is>
          <t>Share-based Compensation Arrangement by Share-based Payment Award, Equity Instruments Other than Options, Grants in Period, Weighted Average Grant Date Fair Value</t>
        </is>
      </c>
      <c r="D45" s="7" t="n">
        <v>14.8</v>
      </c>
    </row>
    <row r="46">
      <c r="A46" s="4" t="inlineStr">
        <is>
          <t>Unvested shares</t>
        </is>
      </c>
      <c r="B46" s="5" t="n">
        <v>15482</v>
      </c>
      <c r="D46" s="5" t="n">
        <v>15482</v>
      </c>
      <c r="F46" s="5" t="n">
        <v>10708</v>
      </c>
    </row>
    <row r="47">
      <c r="A47" s="4" t="inlineStr">
        <is>
          <t>Restricted Stock Units (RSUs) [Member] | Chief Financial Officer And Former Chief Financial Officer And Chief Executive Officer And Employees And Consultants [Member]</t>
        </is>
      </c>
    </row>
    <row r="48">
      <c r="A48" s="3" t="inlineStr">
        <is>
          <t>Share-based Compensation Arrangement by Share-based Payment Award [Line Items]</t>
        </is>
      </c>
    </row>
    <row r="49">
      <c r="A49" s="4" t="inlineStr">
        <is>
          <t>Allocated share-based compensation expense</t>
        </is>
      </c>
      <c r="C49" s="6" t="n">
        <v>500000</v>
      </c>
    </row>
    <row r="50">
      <c r="A50" s="4" t="inlineStr">
        <is>
          <t>Unrecognized compensation expense, other than options</t>
        </is>
      </c>
      <c r="B50" s="6" t="n">
        <v>300000</v>
      </c>
      <c r="D50" s="6" t="n">
        <v>300000</v>
      </c>
    </row>
    <row r="51">
      <c r="A51" s="4" t="inlineStr">
        <is>
          <t>Unrecognized compensation expense, period for recognition</t>
        </is>
      </c>
      <c r="D51" s="4" t="inlineStr">
        <is>
          <t>2 years</t>
        </is>
      </c>
    </row>
    <row r="52">
      <c r="A52" s="4" t="inlineStr">
        <is>
          <t>Restricted Stock Units (RSUs) [Member] | Chief Financial Officer And Former Chief Financial Officer And Chief Executive Officer And Employees And Consultants [Member] | Maximum</t>
        </is>
      </c>
    </row>
    <row r="53">
      <c r="A53" s="3" t="inlineStr">
        <is>
          <t>Share-based Compensation Arrangement by Share-based Payment Award [Line Items]</t>
        </is>
      </c>
    </row>
    <row r="54">
      <c r="A54" s="4" t="inlineStr">
        <is>
          <t>Allocated share-based compensation expense</t>
        </is>
      </c>
      <c r="B54" s="5" t="n">
        <v>100000</v>
      </c>
    </row>
    <row r="55">
      <c r="A55" s="4" t="inlineStr">
        <is>
          <t>Restricted Stock Units (RSUs) [Member] | Chief Executive Officer [Member]</t>
        </is>
      </c>
    </row>
    <row r="56">
      <c r="A56" s="3" t="inlineStr">
        <is>
          <t>Share-based Compensation Arrangement by Share-based Payment Award [Line Items]</t>
        </is>
      </c>
    </row>
    <row r="57">
      <c r="A57" s="4" t="inlineStr">
        <is>
          <t>Restricted stock awards, granted in period</t>
        </is>
      </c>
      <c r="D57" s="5" t="n">
        <v>10000</v>
      </c>
    </row>
    <row r="58">
      <c r="A58" s="4" t="inlineStr">
        <is>
          <t>Award vesting period</t>
        </is>
      </c>
      <c r="D58" s="4" t="inlineStr">
        <is>
          <t>3 years</t>
        </is>
      </c>
    </row>
    <row r="59">
      <c r="A59" s="4" t="inlineStr">
        <is>
          <t>Grant date fair value of stock units granted</t>
        </is>
      </c>
      <c r="D59" s="6" t="n">
        <v>100000</v>
      </c>
    </row>
    <row r="60">
      <c r="A60" s="4" t="inlineStr">
        <is>
          <t>Restricted Stock Units (RSUs) [Member] | Chief Executive Officer [Member] | Maximum</t>
        </is>
      </c>
    </row>
    <row r="61">
      <c r="A61" s="3" t="inlineStr">
        <is>
          <t>Share-based Compensation Arrangement by Share-based Payment Award [Line Items]</t>
        </is>
      </c>
    </row>
    <row r="62">
      <c r="A62" s="4" t="inlineStr">
        <is>
          <t>Allocated share-based compensation expense</t>
        </is>
      </c>
      <c r="B62" s="5" t="n">
        <v>100000</v>
      </c>
      <c r="D62" s="5" t="n">
        <v>100000</v>
      </c>
    </row>
    <row r="63">
      <c r="A63" s="4" t="inlineStr">
        <is>
          <t>Employee Stock Option [Member]</t>
        </is>
      </c>
    </row>
    <row r="64">
      <c r="A64" s="3" t="inlineStr">
        <is>
          <t>Share-based Compensation Arrangement by Share-based Payment Award [Line Items]</t>
        </is>
      </c>
    </row>
    <row r="65">
      <c r="A65" s="4" t="inlineStr">
        <is>
          <t>Allocated share-based compensation expense</t>
        </is>
      </c>
      <c r="B65" s="5" t="n">
        <v>0</v>
      </c>
      <c r="C65" s="6" t="n">
        <v>0</v>
      </c>
      <c r="D65" s="5" t="n">
        <v>0</v>
      </c>
      <c r="E65" s="6" t="n">
        <v>0</v>
      </c>
    </row>
    <row r="66">
      <c r="A66" s="4" t="inlineStr">
        <is>
          <t>Unrecognized compensation expense, options</t>
        </is>
      </c>
      <c r="B66" s="6" t="n">
        <v>0</v>
      </c>
      <c r="D66" s="6" t="n">
        <v>0</v>
      </c>
    </row>
    <row r="67">
      <c r="A67" s="4" t="inlineStr">
        <is>
          <t>Nonvested options</t>
        </is>
      </c>
      <c r="B67" s="5" t="n">
        <v>0</v>
      </c>
      <c r="D67" s="5" t="n">
        <v>0</v>
      </c>
    </row>
    <row r="68">
      <c r="A68" s="4" t="inlineStr">
        <is>
          <t>Warrants [Member]</t>
        </is>
      </c>
    </row>
    <row r="69">
      <c r="A69" s="3" t="inlineStr">
        <is>
          <t>Share-based Compensation Arrangement by Share-based Payment Award [Line Items]</t>
        </is>
      </c>
    </row>
    <row r="70">
      <c r="A70" s="4" t="inlineStr">
        <is>
          <t>Unrecognized compensation expense, other than options</t>
        </is>
      </c>
      <c r="B70" s="6" t="n">
        <v>0</v>
      </c>
      <c r="D70" s="6" t="n">
        <v>0</v>
      </c>
    </row>
    <row r="71">
      <c r="A71" s="4" t="inlineStr">
        <is>
          <t>Granted, Options</t>
        </is>
      </c>
      <c r="D7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ummary of Stock Option Activity and Changes in Unvested Stock Options) (Detail) - Employee Stock Option [Member]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Options, Outstanding [Roll Forward]</t>
        </is>
      </c>
    </row>
    <row r="4">
      <c r="A4" s="4" t="inlineStr">
        <is>
          <t>Outstanding beginning, Number of Options</t>
        </is>
      </c>
      <c r="B4" s="5" t="n">
        <v>737</v>
      </c>
    </row>
    <row r="5">
      <c r="A5" s="4" t="inlineStr">
        <is>
          <t>Forfeited or canceled, Number of Options</t>
        </is>
      </c>
      <c r="B5" s="5" t="n">
        <v>-250</v>
      </c>
    </row>
    <row r="6">
      <c r="A6" s="4" t="inlineStr">
        <is>
          <t>Outstanding ending, Number of Options</t>
        </is>
      </c>
      <c r="B6" s="5" t="n">
        <v>487</v>
      </c>
      <c r="C6" s="5" t="n">
        <v>737</v>
      </c>
    </row>
    <row r="7">
      <c r="A7" s="4" t="inlineStr">
        <is>
          <t>Exercisable, Number of Options</t>
        </is>
      </c>
      <c r="B7" s="5" t="n">
        <v>487</v>
      </c>
    </row>
    <row r="8">
      <c r="A8" s="4" t="inlineStr">
        <is>
          <t>Outstanding beginning, Weighted Average Exercise Price</t>
        </is>
      </c>
      <c r="B8" s="6" t="n">
        <v>334</v>
      </c>
    </row>
    <row r="9">
      <c r="A9" s="4" t="inlineStr">
        <is>
          <t>Forfeited or canceled, Weighted Average Exercise Price</t>
        </is>
      </c>
      <c r="B9" s="8" t="n">
        <v>-517.2</v>
      </c>
    </row>
    <row r="10">
      <c r="A10" s="4" t="inlineStr">
        <is>
          <t>Outstanding ending, Weighted Average Exercise Price</t>
        </is>
      </c>
      <c r="B10" s="5" t="n">
        <v>240</v>
      </c>
      <c r="C10" s="6" t="n">
        <v>334</v>
      </c>
    </row>
    <row r="11">
      <c r="A11" s="4" t="inlineStr">
        <is>
          <t>Exercisable, Weighted Average Exercise Price</t>
        </is>
      </c>
      <c r="B11" s="6" t="n">
        <v>240</v>
      </c>
    </row>
    <row r="12">
      <c r="A12" s="4" t="inlineStr">
        <is>
          <t>Weighted Average Remaining Contractual Life (in years)</t>
        </is>
      </c>
      <c r="B12" s="4" t="inlineStr">
        <is>
          <t>2 years 10 months 24 days</t>
        </is>
      </c>
      <c r="C12" s="4" t="inlineStr">
        <is>
          <t>2 years 4 months 24 days</t>
        </is>
      </c>
    </row>
    <row r="13">
      <c r="A13" s="4" t="inlineStr">
        <is>
          <t>Exercisable, Weighted Average Remaining Contractual Life (in years)</t>
        </is>
      </c>
      <c r="B13" s="4" t="inlineStr">
        <is>
          <t>2 years 10 months 24 days</t>
        </is>
      </c>
    </row>
    <row r="14">
      <c r="A14" s="3" t="inlineStr">
        <is>
          <t>Nonvested</t>
        </is>
      </c>
    </row>
    <row r="15">
      <c r="A15" s="4" t="inlineStr">
        <is>
          <t>Outstanding ending, Number of Options</t>
        </is>
      </c>
      <c r="B1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ummary of Warrant Activity) (Detail) - Warrants [Member]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Options, Outstanding [Roll Forward]</t>
        </is>
      </c>
    </row>
    <row r="4">
      <c r="A4" s="4" t="inlineStr">
        <is>
          <t>Outstanding beginning, Number of Options</t>
        </is>
      </c>
      <c r="B4" s="5" t="n">
        <v>5000</v>
      </c>
    </row>
    <row r="5">
      <c r="A5" s="4" t="inlineStr">
        <is>
          <t>Granted, Number of Options</t>
        </is>
      </c>
      <c r="B5" s="4" t="inlineStr">
        <is>
          <t xml:space="preserve"> </t>
        </is>
      </c>
    </row>
    <row r="6">
      <c r="A6" s="4" t="inlineStr">
        <is>
          <t>Outstanding ending, Number of Options</t>
        </is>
      </c>
      <c r="B6" s="5" t="n">
        <v>5000</v>
      </c>
      <c r="C6" s="5" t="n">
        <v>5000</v>
      </c>
    </row>
    <row r="7">
      <c r="A7" s="4" t="inlineStr">
        <is>
          <t>Exercisable, Number of Options</t>
        </is>
      </c>
      <c r="B7" s="5" t="n">
        <v>5000</v>
      </c>
    </row>
    <row r="8">
      <c r="A8" s="4" t="inlineStr">
        <is>
          <t>Outstanding beginning, Weighted Average Exercise Price</t>
        </is>
      </c>
      <c r="B8" s="7" t="n">
        <v>532.8</v>
      </c>
    </row>
    <row r="9">
      <c r="A9" s="4" t="inlineStr">
        <is>
          <t>Granted, Weighted Average Exercise Price</t>
        </is>
      </c>
      <c r="B9" s="4" t="inlineStr">
        <is>
          <t xml:space="preserve"> </t>
        </is>
      </c>
    </row>
    <row r="10">
      <c r="A10" s="4" t="inlineStr">
        <is>
          <t>Outstanding ending, Weighted Average Exercise Price</t>
        </is>
      </c>
      <c r="B10" s="8" t="n">
        <v>532.8</v>
      </c>
      <c r="C10" s="7" t="n">
        <v>532.8</v>
      </c>
    </row>
    <row r="11">
      <c r="A11" s="4" t="inlineStr">
        <is>
          <t>Exercisable, Weighted Average Exercise Price</t>
        </is>
      </c>
      <c r="B11" s="7" t="n">
        <v>532.8</v>
      </c>
    </row>
    <row r="12">
      <c r="A12" s="4" t="inlineStr">
        <is>
          <t>Weighted Average Remaining Contractual Life (in years)</t>
        </is>
      </c>
      <c r="B12" s="4" t="inlineStr">
        <is>
          <t>4 years 10 months 24 days</t>
        </is>
      </c>
      <c r="C12" s="4" t="inlineStr">
        <is>
          <t>5 years 4 months 24 days</t>
        </is>
      </c>
    </row>
    <row r="13">
      <c r="A13" s="4" t="inlineStr">
        <is>
          <t>Exercisable, Weighted Average Remaining Contractual Life (in years)</t>
        </is>
      </c>
      <c r="B13" s="4" t="inlineStr">
        <is>
          <t>4 years 10 months 24 days</t>
        </is>
      </c>
    </row>
    <row r="14">
      <c r="A14" s="3" t="inlineStr">
        <is>
          <t>Nonvested</t>
        </is>
      </c>
    </row>
    <row r="15">
      <c r="A15" s="4" t="inlineStr">
        <is>
          <t>Granted, Options</t>
        </is>
      </c>
      <c r="B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4" customWidth="1" min="6" max="6"/>
  </cols>
  <sheetData>
    <row r="1">
      <c r="A1" s="1" t="inlineStr">
        <is>
          <t>STOCK-BASED COMPENSATION (Summary of Restricted Stock Activity and Performance Stock Units) (Detail) - USD ($) $ / shares in Units,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Unvested restricted stock</t>
        </is>
      </c>
    </row>
    <row r="4">
      <c r="A4" s="3" t="inlineStr">
        <is>
          <t>Summary Of Restricted Stock Activity [Line Items]</t>
        </is>
      </c>
    </row>
    <row r="5">
      <c r="A5" s="4" t="inlineStr">
        <is>
          <t>Outstanding beginning, Other than options</t>
        </is>
      </c>
      <c r="D5" s="5" t="n">
        <v>13056</v>
      </c>
    </row>
    <row r="6">
      <c r="A6" s="4" t="inlineStr">
        <is>
          <t>Restricted stock awards, granted in period</t>
        </is>
      </c>
      <c r="D6" s="5" t="n">
        <v>5000</v>
      </c>
    </row>
    <row r="7">
      <c r="A7" s="4" t="inlineStr">
        <is>
          <t>Vested, Other than options</t>
        </is>
      </c>
      <c r="D7" s="5" t="n">
        <v>-16614</v>
      </c>
    </row>
    <row r="8">
      <c r="A8" s="4" t="inlineStr">
        <is>
          <t>Outstanding ending, Other than options</t>
        </is>
      </c>
      <c r="B8" s="5" t="n">
        <v>1442</v>
      </c>
      <c r="D8" s="5" t="n">
        <v>1442</v>
      </c>
      <c r="F8" s="5" t="n">
        <v>13056</v>
      </c>
    </row>
    <row r="9">
      <c r="A9" s="4" t="inlineStr">
        <is>
          <t>Outstanding beginning, Weighted Average Exercise Price, Other than options</t>
        </is>
      </c>
      <c r="D9" s="6" t="n">
        <v>34</v>
      </c>
    </row>
    <row r="10">
      <c r="A10" s="4" t="inlineStr">
        <is>
          <t>Granted, Weighted Average Exercise Price, Other than options</t>
        </is>
      </c>
      <c r="D10" s="8" t="n">
        <v>14.8</v>
      </c>
    </row>
    <row r="11">
      <c r="A11" s="4" t="inlineStr">
        <is>
          <t>Vested, Weighted Average Grant Date Fair Value</t>
        </is>
      </c>
      <c r="D11" s="8" t="n">
        <v>-28.53</v>
      </c>
    </row>
    <row r="12">
      <c r="A12" s="4" t="inlineStr">
        <is>
          <t>Outstanding ending , Weighted Average Exercise Price, Other than options</t>
        </is>
      </c>
      <c r="B12" s="6" t="n">
        <v>32</v>
      </c>
      <c r="D12" s="6" t="n">
        <v>32</v>
      </c>
      <c r="F12" s="6" t="n">
        <v>34</v>
      </c>
    </row>
    <row r="13">
      <c r="A13" s="4" t="inlineStr">
        <is>
          <t>Nonvested, Weighted Average Remaining Vesting Period, Other Than Options, Nonvested</t>
        </is>
      </c>
      <c r="D13" s="4" t="inlineStr">
        <is>
          <t>1 year 6 months</t>
        </is>
      </c>
      <c r="F13" s="4" t="inlineStr">
        <is>
          <t>6 months</t>
        </is>
      </c>
    </row>
    <row r="14">
      <c r="A14" s="4" t="inlineStr">
        <is>
          <t>Allocated share-based compensation expense</t>
        </is>
      </c>
      <c r="C14" s="10" t="n">
        <v>0.1</v>
      </c>
      <c r="D14" s="10" t="n">
        <v>0.2</v>
      </c>
      <c r="E14" s="10" t="n">
        <v>0.2</v>
      </c>
    </row>
    <row r="15">
      <c r="A15" s="4" t="inlineStr">
        <is>
          <t>Performance based restricted stock</t>
        </is>
      </c>
    </row>
    <row r="16">
      <c r="A16" s="3" t="inlineStr">
        <is>
          <t>Summary Of Restricted Stock Activity [Line Items]</t>
        </is>
      </c>
    </row>
    <row r="17">
      <c r="A17" s="4" t="inlineStr">
        <is>
          <t>Outstanding beginning, Other than options</t>
        </is>
      </c>
      <c r="D17" s="5" t="n">
        <v>3249</v>
      </c>
    </row>
    <row r="18">
      <c r="A18" s="4" t="inlineStr">
        <is>
          <t>Restricted stock awards, granted in period</t>
        </is>
      </c>
      <c r="D18" s="5" t="n">
        <v>22500</v>
      </c>
    </row>
    <row r="19">
      <c r="A19" s="4" t="inlineStr">
        <is>
          <t>Forfeited or Canceled, Other than options</t>
        </is>
      </c>
      <c r="D19" s="5" t="n">
        <v>-3249</v>
      </c>
    </row>
    <row r="20">
      <c r="A20" s="4" t="inlineStr">
        <is>
          <t>Outstanding ending, Other than options</t>
        </is>
      </c>
      <c r="B20" s="5" t="n">
        <v>22500</v>
      </c>
      <c r="D20" s="5" t="n">
        <v>22500</v>
      </c>
      <c r="F20" s="5" t="n">
        <v>3249</v>
      </c>
    </row>
    <row r="21">
      <c r="A21" s="4" t="inlineStr">
        <is>
          <t>Outstanding beginning, Weighted Average Exercise Price, Other than options</t>
        </is>
      </c>
      <c r="D21" s="7" t="n">
        <v>180.4</v>
      </c>
    </row>
    <row r="22">
      <c r="A22" s="4" t="inlineStr">
        <is>
          <t>Granted, Weighted Average Exercise Price, Other than options</t>
        </is>
      </c>
      <c r="D22" s="8" t="n">
        <v>14.8</v>
      </c>
    </row>
    <row r="23">
      <c r="A23" s="4" t="inlineStr">
        <is>
          <t>Forfeited or Canceled, Weighted Average Exercise Price, Other than options</t>
        </is>
      </c>
      <c r="D23" s="8" t="n">
        <v>-180.45</v>
      </c>
    </row>
    <row r="24">
      <c r="A24" s="4" t="inlineStr">
        <is>
          <t>Outstanding ending , Weighted Average Exercise Price, Other than options</t>
        </is>
      </c>
      <c r="B24" s="7" t="n">
        <v>14.8</v>
      </c>
      <c r="D24" s="7" t="n">
        <v>14.8</v>
      </c>
      <c r="F24" s="7" t="n">
        <v>180.4</v>
      </c>
    </row>
    <row r="25">
      <c r="A25" s="4" t="inlineStr">
        <is>
          <t>Nonvested, Weighted Average Remaining Vesting Period, Other Than Options, Nonvested</t>
        </is>
      </c>
      <c r="D25" s="4" t="inlineStr">
        <is>
          <t>2 years 6 months</t>
        </is>
      </c>
      <c r="F25" s="4" t="inlineStr">
        <is>
          <t>0 years</t>
        </is>
      </c>
    </row>
    <row r="26">
      <c r="A26" s="4" t="inlineStr">
        <is>
          <t>Allocated share-based compensation expense</t>
        </is>
      </c>
      <c r="B26" s="6" t="n">
        <v>0</v>
      </c>
      <c r="D26" s="6" t="n">
        <v>0</v>
      </c>
      <c r="E26" s="10" t="n">
        <v>0.2</v>
      </c>
    </row>
    <row r="27">
      <c r="A27" s="4" t="inlineStr">
        <is>
          <t>Restricted Stock Units (RSUs) [Member]</t>
        </is>
      </c>
    </row>
    <row r="28">
      <c r="A28" s="3" t="inlineStr">
        <is>
          <t>Summary Of Restricted Stock Activity [Line Items]</t>
        </is>
      </c>
    </row>
    <row r="29">
      <c r="A29" s="4" t="inlineStr">
        <is>
          <t>Outstanding beginning, Other than options</t>
        </is>
      </c>
      <c r="D29" s="5" t="n">
        <v>10708</v>
      </c>
    </row>
    <row r="30">
      <c r="A30" s="4" t="inlineStr">
        <is>
          <t>Restricted stock awards, granted in period</t>
        </is>
      </c>
      <c r="C30" s="5" t="n">
        <v>0</v>
      </c>
      <c r="D30" s="5" t="n">
        <v>10000</v>
      </c>
      <c r="E30" s="5" t="n">
        <v>0</v>
      </c>
    </row>
    <row r="31">
      <c r="A31" s="4" t="inlineStr">
        <is>
          <t>Vested, Other than options</t>
        </is>
      </c>
      <c r="D31" s="5" t="n">
        <v>-3976</v>
      </c>
    </row>
    <row r="32">
      <c r="A32" s="4" t="inlineStr">
        <is>
          <t>Forfeited or Canceled, Other than options</t>
        </is>
      </c>
      <c r="D32" s="5" t="n">
        <v>-1250</v>
      </c>
    </row>
    <row r="33">
      <c r="A33" s="4" t="inlineStr">
        <is>
          <t>Outstanding ending, Other than options</t>
        </is>
      </c>
      <c r="B33" s="5" t="n">
        <v>15482</v>
      </c>
      <c r="D33" s="5" t="n">
        <v>15482</v>
      </c>
      <c r="F33" s="5" t="n">
        <v>10708</v>
      </c>
    </row>
    <row r="34">
      <c r="A34" s="4" t="inlineStr">
        <is>
          <t>Outstanding beginning, Weighted Average Exercise Price, Other than options</t>
        </is>
      </c>
      <c r="D34" s="7" t="n">
        <v>56.8</v>
      </c>
    </row>
    <row r="35">
      <c r="A35" s="4" t="inlineStr">
        <is>
          <t>Granted, Weighted Average Exercise Price, Other than options</t>
        </is>
      </c>
      <c r="D35" s="8" t="n">
        <v>14.8</v>
      </c>
    </row>
    <row r="36">
      <c r="A36" s="4" t="inlineStr">
        <is>
          <t>Vested, Weighted Average Grant Date Fair Value</t>
        </is>
      </c>
      <c r="D36" s="8" t="n">
        <v>-96.47</v>
      </c>
    </row>
    <row r="37">
      <c r="A37" s="4" t="inlineStr">
        <is>
          <t>Forfeited or Canceled, Weighted Average Exercise Price, Other than options</t>
        </is>
      </c>
      <c r="D37" s="8" t="n">
        <v>-95.59999999999999</v>
      </c>
    </row>
    <row r="38">
      <c r="A38" s="4" t="inlineStr">
        <is>
          <t>Outstanding ending , Weighted Average Exercise Price, Other than options</t>
        </is>
      </c>
      <c r="B38" s="7" t="n">
        <v>25.2</v>
      </c>
      <c r="D38" s="7" t="n">
        <v>25.2</v>
      </c>
      <c r="F38" s="7" t="n">
        <v>56.8</v>
      </c>
    </row>
    <row r="39">
      <c r="A39" s="4" t="inlineStr">
        <is>
          <t>Nonvested, Weighted Average Remaining Vesting Period, Other Than Options, Nonvested</t>
        </is>
      </c>
      <c r="D39" s="4" t="inlineStr">
        <is>
          <t>2 years</t>
        </is>
      </c>
      <c r="F39" s="4" t="inlineStr">
        <is>
          <t>1 year 3 months 18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3" customWidth="1" min="1" max="1"/>
    <col width="14" customWidth="1" min="2" max="2"/>
    <col width="14" customWidth="1" min="3" max="3"/>
    <col width="22" customWidth="1" min="4" max="4"/>
    <col width="14" customWidth="1" min="5" max="5"/>
    <col width="22" customWidth="1" min="6" max="6"/>
    <col width="14" customWidth="1" min="7" max="7"/>
    <col width="14" customWidth="1" min="8" max="8"/>
    <col width="14" customWidth="1" min="9" max="9"/>
    <col width="14" customWidth="1" min="10" max="10"/>
    <col width="14" customWidth="1" min="11" max="11"/>
  </cols>
  <sheetData>
    <row r="1">
      <c r="A1" s="1" t="inlineStr">
        <is>
          <t>RELATED PARTY TRANSACTIONS (Narrative) (Detail) - USD ($) $ in Thousands</t>
        </is>
      </c>
      <c r="B1" s="2" t="inlineStr">
        <is>
          <t>Jun. 10, 2019</t>
        </is>
      </c>
      <c r="C1" s="2" t="inlineStr">
        <is>
          <t>Jan. 01, 2013</t>
        </is>
      </c>
      <c r="D1" s="2" t="inlineStr">
        <is>
          <t>Jun. 30, 2020</t>
        </is>
      </c>
      <c r="E1" s="2" t="inlineStr">
        <is>
          <t>Mar. 31, 2020</t>
        </is>
      </c>
      <c r="F1" s="2" t="inlineStr">
        <is>
          <t>Jun. 30, 2019</t>
        </is>
      </c>
      <c r="G1" s="2" t="inlineStr">
        <is>
          <t>Mar. 31, 2019</t>
        </is>
      </c>
      <c r="H1" s="2" t="inlineStr">
        <is>
          <t>Jun. 30, 2020</t>
        </is>
      </c>
      <c r="I1" s="2" t="inlineStr">
        <is>
          <t>Jun. 30, 2019</t>
        </is>
      </c>
      <c r="J1" s="2" t="inlineStr">
        <is>
          <t>Dec. 31, 2019</t>
        </is>
      </c>
      <c r="K1" s="2" t="inlineStr">
        <is>
          <t>Aug. 15, 2014</t>
        </is>
      </c>
    </row>
    <row r="2">
      <c r="A2" s="3" t="inlineStr">
        <is>
          <t>Related Party [Line Items]</t>
        </is>
      </c>
    </row>
    <row r="3">
      <c r="A3" s="4" t="inlineStr">
        <is>
          <t>Revenue from Contract with Customer, Including Assessed Tax</t>
        </is>
      </c>
      <c r="D3" s="6" t="n">
        <v>22594</v>
      </c>
      <c r="F3" s="6" t="n">
        <v>26415</v>
      </c>
      <c r="H3" s="6" t="n">
        <v>42825</v>
      </c>
      <c r="I3" s="6" t="n">
        <v>51939</v>
      </c>
    </row>
    <row r="4">
      <c r="A4" s="4" t="inlineStr">
        <is>
          <t>Accounts receivable, net</t>
        </is>
      </c>
      <c r="D4" s="5" t="n">
        <v>41200</v>
      </c>
      <c r="H4" s="5" t="n">
        <v>41200</v>
      </c>
      <c r="J4" s="6" t="n">
        <v>39452</v>
      </c>
    </row>
    <row r="5">
      <c r="A5" s="4" t="inlineStr">
        <is>
          <t>Minority Interest</t>
        </is>
      </c>
      <c r="D5" s="5" t="n">
        <v>46364</v>
      </c>
      <c r="H5" s="5" t="n">
        <v>46364</v>
      </c>
      <c r="J5" s="5" t="n">
        <v>59324</v>
      </c>
    </row>
    <row r="6">
      <c r="A6" s="4" t="inlineStr">
        <is>
          <t>Distributions</t>
        </is>
      </c>
      <c r="E6" s="6" t="n">
        <v>2016</v>
      </c>
      <c r="F6" s="5" t="n">
        <v>2046</v>
      </c>
      <c r="G6" s="6" t="n">
        <v>1093</v>
      </c>
    </row>
    <row r="7">
      <c r="A7" s="4" t="inlineStr">
        <is>
          <t>Accounts payable and accrued expenses</t>
        </is>
      </c>
      <c r="D7" s="5" t="n">
        <v>18315</v>
      </c>
      <c r="H7" s="5" t="n">
        <v>18315</v>
      </c>
      <c r="J7" s="5" t="n">
        <v>15721</v>
      </c>
    </row>
    <row r="8">
      <c r="A8" s="4" t="inlineStr">
        <is>
          <t>Other long-term liabilities</t>
        </is>
      </c>
      <c r="D8" s="5" t="n">
        <v>3276</v>
      </c>
      <c r="H8" s="5" t="n">
        <v>3276</v>
      </c>
      <c r="J8" s="5" t="n">
        <v>3389</v>
      </c>
    </row>
    <row r="9">
      <c r="A9" s="4" t="inlineStr">
        <is>
          <t>Expenses, related party</t>
        </is>
      </c>
      <c r="I9" s="5" t="n">
        <v>100</v>
      </c>
    </row>
    <row r="10">
      <c r="A10" s="4" t="inlineStr">
        <is>
          <t>Loss from equity method investment</t>
        </is>
      </c>
      <c r="H10" s="6" t="n">
        <v>81</v>
      </c>
    </row>
    <row r="11">
      <c r="A11" s="4" t="inlineStr">
        <is>
          <t>Payment of transaction fee to related party</t>
        </is>
      </c>
      <c r="I11" s="5" t="n">
        <v>1800</v>
      </c>
    </row>
    <row r="12">
      <c r="A12" s="4" t="inlineStr">
        <is>
          <t>Maximum</t>
        </is>
      </c>
    </row>
    <row r="13">
      <c r="A13" s="3" t="inlineStr">
        <is>
          <t>Related Party [Line Items]</t>
        </is>
      </c>
    </row>
    <row r="14">
      <c r="A14" s="4" t="inlineStr">
        <is>
          <t>Reimbursement amounts related party</t>
        </is>
      </c>
      <c r="J14" s="5" t="n">
        <v>100</v>
      </c>
    </row>
    <row r="15">
      <c r="A15" s="4" t="inlineStr">
        <is>
          <t>Unvested restricted stock</t>
        </is>
      </c>
    </row>
    <row r="16">
      <c r="A16" s="3" t="inlineStr">
        <is>
          <t>Related Party [Line Items]</t>
        </is>
      </c>
    </row>
    <row r="17">
      <c r="A17" s="4" t="inlineStr">
        <is>
          <t>Restricted stock awards, granted in period</t>
        </is>
      </c>
      <c r="H17" s="5" t="n">
        <v>5000</v>
      </c>
    </row>
    <row r="18">
      <c r="A18" s="4" t="inlineStr">
        <is>
          <t>Performance based restricted stock</t>
        </is>
      </c>
    </row>
    <row r="19">
      <c r="A19" s="3" t="inlineStr">
        <is>
          <t>Related Party [Line Items]</t>
        </is>
      </c>
    </row>
    <row r="20">
      <c r="A20" s="4" t="inlineStr">
        <is>
          <t>Restricted stock awards, granted in period</t>
        </is>
      </c>
      <c r="H20" s="5" t="n">
        <v>22500</v>
      </c>
    </row>
    <row r="21">
      <c r="A21" s="4" t="inlineStr">
        <is>
          <t>Tengram Capital Partners Gen2 Fund LP [Member]</t>
        </is>
      </c>
    </row>
    <row r="22">
      <c r="A22" s="3" t="inlineStr">
        <is>
          <t>Related Party [Line Items]</t>
        </is>
      </c>
    </row>
    <row r="23">
      <c r="A23" s="4" t="inlineStr">
        <is>
          <t>Percentage of beneficially owned outstanding common stock</t>
        </is>
      </c>
      <c r="C23" s="4" t="inlineStr">
        <is>
          <t>5.00%</t>
        </is>
      </c>
    </row>
    <row r="24">
      <c r="A24" s="4" t="inlineStr">
        <is>
          <t>TCI</t>
        </is>
      </c>
    </row>
    <row r="25">
      <c r="A25" s="3" t="inlineStr">
        <is>
          <t>Related Party [Line Items]</t>
        </is>
      </c>
    </row>
    <row r="26">
      <c r="A26" s="4" t="inlineStr">
        <is>
          <t>Due from related parties, current</t>
        </is>
      </c>
      <c r="J26" s="5" t="n">
        <v>100</v>
      </c>
    </row>
    <row r="27">
      <c r="A27" s="4" t="inlineStr">
        <is>
          <t>Related party receivable reserved amount</t>
        </is>
      </c>
      <c r="H27" s="6" t="n">
        <v>100</v>
      </c>
    </row>
    <row r="28">
      <c r="A28" s="4" t="inlineStr">
        <is>
          <t>ES Originals Inc [Member]</t>
        </is>
      </c>
    </row>
    <row r="29">
      <c r="A29" s="3" t="inlineStr">
        <is>
          <t>Related Party [Line Items]</t>
        </is>
      </c>
    </row>
    <row r="30">
      <c r="A30" s="4" t="inlineStr">
        <is>
          <t>Revenue from Contract with Customer, Including Assessed Tax</t>
        </is>
      </c>
      <c r="D30" s="6" t="n">
        <v>1300</v>
      </c>
      <c r="F30" s="6" t="n">
        <v>1200</v>
      </c>
      <c r="H30" s="5" t="n">
        <v>2500</v>
      </c>
      <c r="I30" s="5" t="n">
        <v>2500</v>
      </c>
    </row>
    <row r="31">
      <c r="A31" s="4" t="inlineStr">
        <is>
          <t>Type of Revenue</t>
        </is>
      </c>
      <c r="D31" s="4" t="inlineStr">
        <is>
          <t>us-gaap:RoyaltyMember</t>
        </is>
      </c>
      <c r="F31" s="4" t="inlineStr">
        <is>
          <t>us-gaap:RoyaltyMember</t>
        </is>
      </c>
    </row>
    <row r="32">
      <c r="A32" s="4" t="inlineStr">
        <is>
          <t>Other asset</t>
        </is>
      </c>
      <c r="J32" s="5" t="n">
        <v>200</v>
      </c>
    </row>
    <row r="33">
      <c r="A33" s="4" t="inlineStr">
        <is>
          <t>Expenses, related party</t>
        </is>
      </c>
      <c r="D33" s="6" t="n">
        <v>0</v>
      </c>
      <c r="H33" s="5" t="n">
        <v>0</v>
      </c>
    </row>
    <row r="34">
      <c r="A34" s="4" t="inlineStr">
        <is>
          <t>Due from related parties, current</t>
        </is>
      </c>
      <c r="D34" s="5" t="n">
        <v>2800</v>
      </c>
      <c r="H34" s="5" t="n">
        <v>2800</v>
      </c>
      <c r="J34" s="5" t="n">
        <v>2800</v>
      </c>
    </row>
    <row r="35">
      <c r="A35" s="4" t="inlineStr">
        <is>
          <t>ES Originals Inc [Member] | Maximum</t>
        </is>
      </c>
    </row>
    <row r="36">
      <c r="A36" s="3" t="inlineStr">
        <is>
          <t>Related Party [Line Items]</t>
        </is>
      </c>
    </row>
    <row r="37">
      <c r="A37" s="4" t="inlineStr">
        <is>
          <t>Expenses, related party</t>
        </is>
      </c>
      <c r="F37" s="6" t="n">
        <v>100</v>
      </c>
    </row>
    <row r="38">
      <c r="A38" s="4" t="inlineStr">
        <is>
          <t>Centric Brands, Inc. [Member]</t>
        </is>
      </c>
    </row>
    <row r="39">
      <c r="A39" s="3" t="inlineStr">
        <is>
          <t>Related Party [Line Items]</t>
        </is>
      </c>
    </row>
    <row r="40">
      <c r="A40" s="4" t="inlineStr">
        <is>
          <t>Revenue from Contract with Customer, Including Assessed Tax</t>
        </is>
      </c>
      <c r="D40" s="5" t="n">
        <v>1700</v>
      </c>
      <c r="F40" s="5" t="n">
        <v>1500</v>
      </c>
      <c r="H40" s="5" t="n">
        <v>3300</v>
      </c>
      <c r="I40" s="5" t="n">
        <v>3200</v>
      </c>
    </row>
    <row r="41">
      <c r="A41" s="4" t="inlineStr">
        <is>
          <t>Accounts receivable, net</t>
        </is>
      </c>
      <c r="D41" s="5" t="n">
        <v>2500</v>
      </c>
      <c r="H41" s="5" t="n">
        <v>2500</v>
      </c>
      <c r="J41" s="5" t="n">
        <v>1000</v>
      </c>
    </row>
    <row r="42">
      <c r="A42" s="4" t="inlineStr">
        <is>
          <t>Accounts payable and accrued expenses</t>
        </is>
      </c>
      <c r="D42" s="5" t="n">
        <v>900</v>
      </c>
      <c r="H42" s="5" t="n">
        <v>900</v>
      </c>
      <c r="J42" s="5" t="n">
        <v>900</v>
      </c>
    </row>
    <row r="43">
      <c r="A43" s="4" t="inlineStr">
        <is>
          <t>IP License Agreement and Intangible Asset Agreement [Member]</t>
        </is>
      </c>
    </row>
    <row r="44">
      <c r="A44" s="3" t="inlineStr">
        <is>
          <t>Related Party [Line Items]</t>
        </is>
      </c>
    </row>
    <row r="45">
      <c r="A45" s="4" t="inlineStr">
        <is>
          <t>Accretion expense</t>
        </is>
      </c>
      <c r="D45" s="5" t="n">
        <v>100</v>
      </c>
      <c r="H45" s="5" t="n">
        <v>100</v>
      </c>
    </row>
    <row r="46">
      <c r="A46" s="4" t="inlineStr">
        <is>
          <t>License agreement payments during period</t>
        </is>
      </c>
      <c r="F46" s="5" t="n">
        <v>300</v>
      </c>
      <c r="I46" s="5" t="n">
        <v>800</v>
      </c>
    </row>
    <row r="47">
      <c r="A47" s="4" t="inlineStr">
        <is>
          <t>IP License Agreement [Member]</t>
        </is>
      </c>
    </row>
    <row r="48">
      <c r="A48" s="3" t="inlineStr">
        <is>
          <t>Related Party [Line Items]</t>
        </is>
      </c>
    </row>
    <row r="49">
      <c r="A49" s="4" t="inlineStr">
        <is>
          <t>License agreement payments during period</t>
        </is>
      </c>
      <c r="F49" s="5" t="n">
        <v>200</v>
      </c>
      <c r="I49" s="5" t="n">
        <v>500</v>
      </c>
    </row>
    <row r="50">
      <c r="A50" s="4" t="inlineStr">
        <is>
          <t>Transfer fee received for license rights</t>
        </is>
      </c>
      <c r="B50" s="6" t="n">
        <v>1000</v>
      </c>
    </row>
    <row r="51">
      <c r="A51" s="4" t="inlineStr">
        <is>
          <t>TCP Agreement [Member]</t>
        </is>
      </c>
    </row>
    <row r="52">
      <c r="A52" s="3" t="inlineStr">
        <is>
          <t>Related Party [Line Items]</t>
        </is>
      </c>
    </row>
    <row r="53">
      <c r="A53" s="4" t="inlineStr">
        <is>
          <t>Cash Paid For Services</t>
        </is>
      </c>
      <c r="F53" s="6" t="n">
        <v>200</v>
      </c>
      <c r="I53" s="6" t="n">
        <v>200</v>
      </c>
    </row>
    <row r="54">
      <c r="A54" s="4" t="inlineStr">
        <is>
          <t>Amount due for services</t>
        </is>
      </c>
      <c r="D54" s="5" t="n">
        <v>200</v>
      </c>
      <c r="H54" s="5" t="n">
        <v>200</v>
      </c>
    </row>
    <row r="55">
      <c r="A55" s="4" t="inlineStr">
        <is>
          <t>License agreement annual payment</t>
        </is>
      </c>
      <c r="K55" s="6" t="n">
        <v>900</v>
      </c>
    </row>
    <row r="56">
      <c r="A56" s="4" t="inlineStr">
        <is>
          <t>Due to related parties, current</t>
        </is>
      </c>
      <c r="J56" s="6" t="n">
        <v>200</v>
      </c>
    </row>
    <row r="57">
      <c r="A57" s="4" t="inlineStr">
        <is>
          <t>TCP Agreement [Member] | Maximum</t>
        </is>
      </c>
    </row>
    <row r="58">
      <c r="A58" s="3" t="inlineStr">
        <is>
          <t>Related Party [Line Items]</t>
        </is>
      </c>
    </row>
    <row r="59">
      <c r="A59" s="4" t="inlineStr">
        <is>
          <t>Additional expenses related to services provided</t>
        </is>
      </c>
      <c r="D59" s="5" t="n">
        <v>100</v>
      </c>
      <c r="H59" s="5" t="n">
        <v>100</v>
      </c>
    </row>
    <row r="60">
      <c r="A60" s="4" t="inlineStr">
        <is>
          <t>TCP Agreement [Member] | Tengram Capital Partners Gen2 Fund LP [Member]</t>
        </is>
      </c>
    </row>
    <row r="61">
      <c r="A61" s="3" t="inlineStr">
        <is>
          <t>Related Party [Line Items]</t>
        </is>
      </c>
    </row>
    <row r="62">
      <c r="A62" s="4" t="inlineStr">
        <is>
          <t>Amount due for services</t>
        </is>
      </c>
      <c r="D62" s="6" t="n">
        <v>100</v>
      </c>
      <c r="H62"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ul. 02, 2020</t>
        </is>
      </c>
      <c r="C1" s="2" t="inlineStr">
        <is>
          <t>Jun. 30, 2020</t>
        </is>
      </c>
      <c r="D1" s="2" t="inlineStr">
        <is>
          <t>Jul. 22, 2020</t>
        </is>
      </c>
      <c r="E1" s="2" t="inlineStr">
        <is>
          <t>Oct. 24, 2019</t>
        </is>
      </c>
    </row>
    <row r="2">
      <c r="A2" s="4" t="inlineStr">
        <is>
          <t>Proceeds from sale of intangible assets</t>
        </is>
      </c>
      <c r="C2" s="6" t="n">
        <v>1000</v>
      </c>
    </row>
    <row r="3">
      <c r="A3" s="4" t="inlineStr">
        <is>
          <t>Subsequent Event</t>
        </is>
      </c>
    </row>
    <row r="4">
      <c r="A4" s="4" t="inlineStr">
        <is>
          <t>Equity interest remaining percentage</t>
        </is>
      </c>
      <c r="B4" s="4" t="inlineStr">
        <is>
          <t>5.00%</t>
        </is>
      </c>
    </row>
    <row r="5">
      <c r="A5" s="4" t="inlineStr">
        <is>
          <t>Proceeds from sale of intangible assets</t>
        </is>
      </c>
      <c r="B5" s="6" t="n">
        <v>3900</v>
      </c>
    </row>
    <row r="6">
      <c r="A6" s="4" t="inlineStr">
        <is>
          <t>Avia trademark | CHINA</t>
        </is>
      </c>
    </row>
    <row r="7">
      <c r="A7" s="4" t="inlineStr">
        <is>
          <t>Contract receivable</t>
        </is>
      </c>
      <c r="E7" s="6" t="n">
        <v>12300</v>
      </c>
    </row>
    <row r="8">
      <c r="A8" s="4" t="inlineStr">
        <is>
          <t>Avia trademark | CHINA | Subsequent Event</t>
        </is>
      </c>
    </row>
    <row r="9">
      <c r="A9" s="4" t="inlineStr">
        <is>
          <t>Contract receivable</t>
        </is>
      </c>
      <c r="D9" s="6" t="n">
        <v>8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Loss from continuing operations</t>
        </is>
      </c>
      <c r="B4" s="6" t="n">
        <v>-99170</v>
      </c>
      <c r="C4" s="6" t="n">
        <v>-5067</v>
      </c>
    </row>
    <row r="5">
      <c r="A5" s="4" t="inlineStr">
        <is>
          <t>Loss from discontinued operations, net of tax</t>
        </is>
      </c>
      <c r="B5" s="5" t="n">
        <v>-1171</v>
      </c>
      <c r="C5" s="5" t="n">
        <v>-121883</v>
      </c>
    </row>
    <row r="6">
      <c r="A6" s="3" t="inlineStr">
        <is>
          <t>Adjustments to reconcile loss from continuing operations to net cash provided by (used in) operating activities:</t>
        </is>
      </c>
    </row>
    <row r="7">
      <c r="A7" s="4" t="inlineStr">
        <is>
          <t>Provision for bad debts</t>
        </is>
      </c>
      <c r="B7" s="5" t="n">
        <v>2178</v>
      </c>
      <c r="C7" s="5" t="n">
        <v>121</v>
      </c>
    </row>
    <row r="8">
      <c r="A8" s="4" t="inlineStr">
        <is>
          <t>Depreciation and amortization</t>
        </is>
      </c>
      <c r="B8" s="5" t="n">
        <v>12072</v>
      </c>
      <c r="C8" s="5" t="n">
        <v>1763</v>
      </c>
    </row>
    <row r="9">
      <c r="A9" s="4" t="inlineStr">
        <is>
          <t>Stock-based compensation</t>
        </is>
      </c>
      <c r="B9" s="5" t="n">
        <v>325</v>
      </c>
      <c r="C9" s="5" t="n">
        <v>1293</v>
      </c>
    </row>
    <row r="10">
      <c r="A10" s="4" t="inlineStr">
        <is>
          <t>Amortization of deferred financing costs</t>
        </is>
      </c>
      <c r="B10" s="5" t="n">
        <v>3241</v>
      </c>
      <c r="C10" s="5" t="n">
        <v>3256</v>
      </c>
    </row>
    <row r="11">
      <c r="A11" s="4" t="inlineStr">
        <is>
          <t>Impairment charges</t>
        </is>
      </c>
      <c r="B11" s="5" t="n">
        <v>85590</v>
      </c>
    </row>
    <row r="12">
      <c r="A12" s="4" t="inlineStr">
        <is>
          <t>(Gain) loss on equity securities</t>
        </is>
      </c>
      <c r="B12" s="5" t="n">
        <v>-294</v>
      </c>
      <c r="C12" s="5" t="n">
        <v>329</v>
      </c>
    </row>
    <row r="13">
      <c r="A13" s="4" t="inlineStr">
        <is>
          <t>Loss from equity method investment</t>
        </is>
      </c>
      <c r="B13" s="5" t="n">
        <v>81</v>
      </c>
    </row>
    <row r="14">
      <c r="A14" s="4" t="inlineStr">
        <is>
          <t>Loss on interest rate swaps</t>
        </is>
      </c>
      <c r="B14" s="5" t="n">
        <v>3484</v>
      </c>
      <c r="C14" s="5" t="n">
        <v>872</v>
      </c>
    </row>
    <row r="15">
      <c r="A15" s="4" t="inlineStr">
        <is>
          <t>Amortization of operating leases</t>
        </is>
      </c>
      <c r="B15" s="5" t="n">
        <v>3371</v>
      </c>
      <c r="C15" s="5" t="n">
        <v>3096</v>
      </c>
    </row>
    <row r="16">
      <c r="A16" s="4" t="inlineStr">
        <is>
          <t>Gain on sale of asset</t>
        </is>
      </c>
      <c r="B16" s="5" t="n">
        <v>-901</v>
      </c>
    </row>
    <row r="17">
      <c r="A17" s="4" t="inlineStr">
        <is>
          <t>Realized loss (gain) on equity securities</t>
        </is>
      </c>
      <c r="B17" s="5" t="n">
        <v>-300</v>
      </c>
      <c r="C17" s="5" t="n">
        <v>-300</v>
      </c>
    </row>
    <row r="18">
      <c r="A18" s="4" t="inlineStr">
        <is>
          <t>Deferred income taxes</t>
        </is>
      </c>
      <c r="B18" s="5" t="n">
        <v>105</v>
      </c>
      <c r="C18" s="5" t="n">
        <v>-44230</v>
      </c>
    </row>
    <row r="19">
      <c r="A19" s="3" t="inlineStr">
        <is>
          <t>Changes in operating assets and liabilities:</t>
        </is>
      </c>
    </row>
    <row r="20">
      <c r="A20" s="4" t="inlineStr">
        <is>
          <t>Accounts receivable</t>
        </is>
      </c>
      <c r="B20" s="5" t="n">
        <v>-3926</v>
      </c>
      <c r="C20" s="5" t="n">
        <v>3574</v>
      </c>
    </row>
    <row r="21">
      <c r="A21" s="4" t="inlineStr">
        <is>
          <t>Prepaid expenses and other assets</t>
        </is>
      </c>
      <c r="B21" s="5" t="n">
        <v>-1558</v>
      </c>
      <c r="C21" s="5" t="n">
        <v>-1236</v>
      </c>
    </row>
    <row r="22">
      <c r="A22" s="4" t="inlineStr">
        <is>
          <t>Accounts payable and accrued expenses</t>
        </is>
      </c>
      <c r="B22" s="5" t="n">
        <v>-1815</v>
      </c>
      <c r="C22" s="5" t="n">
        <v>-2090</v>
      </c>
    </row>
    <row r="23">
      <c r="A23" s="4" t="inlineStr">
        <is>
          <t>Deferred revenue</t>
        </is>
      </c>
      <c r="B23" s="5" t="n">
        <v>-2332</v>
      </c>
      <c r="C23" s="5" t="n">
        <v>-1437</v>
      </c>
    </row>
    <row r="24">
      <c r="A24" s="4" t="inlineStr">
        <is>
          <t>Other liabilities</t>
        </is>
      </c>
      <c r="B24" s="5" t="n">
        <v>-2870</v>
      </c>
      <c r="C24" s="5" t="n">
        <v>-2961</v>
      </c>
    </row>
    <row r="25">
      <c r="A25" s="4" t="inlineStr">
        <is>
          <t>Cash used in operating activities from continuing operations</t>
        </is>
      </c>
      <c r="B25" s="5" t="n">
        <v>-2419</v>
      </c>
      <c r="C25" s="5" t="n">
        <v>-42717</v>
      </c>
    </row>
    <row r="26">
      <c r="A26" s="4" t="inlineStr">
        <is>
          <t>Cash provided by operating activities from discontinued operations</t>
        </is>
      </c>
      <c r="B26" s="5" t="n">
        <v>3897</v>
      </c>
      <c r="C26" s="5" t="n">
        <v>41893</v>
      </c>
    </row>
    <row r="27">
      <c r="A27" s="4" t="inlineStr">
        <is>
          <t>Cash provided by (used in) operating activities</t>
        </is>
      </c>
      <c r="B27" s="5" t="n">
        <v>1478</v>
      </c>
      <c r="C27" s="5" t="n">
        <v>-824</v>
      </c>
    </row>
    <row r="28">
      <c r="A28" s="3" t="inlineStr">
        <is>
          <t>Cash flows from investing activities</t>
        </is>
      </c>
    </row>
    <row r="29">
      <c r="A29" s="4" t="inlineStr">
        <is>
          <t>Investments in intangible assets, including registration and renewal costs</t>
        </is>
      </c>
      <c r="B29" s="5" t="n">
        <v>-56</v>
      </c>
      <c r="C29" s="5" t="n">
        <v>-70</v>
      </c>
    </row>
    <row r="30">
      <c r="A30" s="4" t="inlineStr">
        <is>
          <t>Purchases of property and equipment</t>
        </is>
      </c>
      <c r="B30" s="5" t="n">
        <v>-5</v>
      </c>
      <c r="C30" s="5" t="n">
        <v>-47</v>
      </c>
    </row>
    <row r="31">
      <c r="A31" s="4" t="inlineStr">
        <is>
          <t>Proceeds from sale of trademarks</t>
        </is>
      </c>
      <c r="B31" s="5" t="n">
        <v>1000</v>
      </c>
    </row>
    <row r="32">
      <c r="A32" s="4" t="inlineStr">
        <is>
          <t>Proceeds from sale of discontinued operations</t>
        </is>
      </c>
      <c r="C32" s="5" t="n">
        <v>165928</v>
      </c>
    </row>
    <row r="33">
      <c r="A33" s="4" t="inlineStr">
        <is>
          <t>Cash provided by investing activities from continuing operations</t>
        </is>
      </c>
      <c r="B33" s="5" t="n">
        <v>939</v>
      </c>
      <c r="C33" s="5" t="n">
        <v>165811</v>
      </c>
    </row>
    <row r="34">
      <c r="A34" s="4" t="inlineStr">
        <is>
          <t>Cash used in investing activities from discontinued operations</t>
        </is>
      </c>
      <c r="C34" s="5" t="n">
        <v>-44</v>
      </c>
    </row>
    <row r="35">
      <c r="A35" s="4" t="inlineStr">
        <is>
          <t>Cash provided by investing activities</t>
        </is>
      </c>
      <c r="B35" s="5" t="n">
        <v>939</v>
      </c>
      <c r="C35" s="5" t="n">
        <v>165767</v>
      </c>
    </row>
    <row r="36">
      <c r="A36" s="3" t="inlineStr">
        <is>
          <t>Cash flows from financing activities</t>
        </is>
      </c>
    </row>
    <row r="37">
      <c r="A37" s="4" t="inlineStr">
        <is>
          <t>Proceeds from long-term debt</t>
        </is>
      </c>
      <c r="B37" s="5" t="n">
        <v>15382</v>
      </c>
    </row>
    <row r="38">
      <c r="A38" s="4" t="inlineStr">
        <is>
          <t>Proceeds from Paycheck Protection Program</t>
        </is>
      </c>
      <c r="B38" s="5" t="n">
        <v>769</v>
      </c>
    </row>
    <row r="39">
      <c r="A39" s="4" t="inlineStr">
        <is>
          <t>Payment of long-term debt</t>
        </is>
      </c>
      <c r="B39" s="5" t="n">
        <v>-5000</v>
      </c>
      <c r="C39" s="5" t="n">
        <v>-168161</v>
      </c>
    </row>
    <row r="40">
      <c r="A40" s="4" t="inlineStr">
        <is>
          <t>Deferred financing costs</t>
        </is>
      </c>
      <c r="B40" s="5" t="n">
        <v>-3057</v>
      </c>
    </row>
    <row r="41">
      <c r="A41" s="4" t="inlineStr">
        <is>
          <t>Repurchases of common stock</t>
        </is>
      </c>
      <c r="B41" s="5" t="n">
        <v>-41</v>
      </c>
      <c r="C41" s="5" t="n">
        <v>-248</v>
      </c>
    </row>
    <row r="42">
      <c r="A42" s="4" t="inlineStr">
        <is>
          <t>Noncontrolling interest distributions</t>
        </is>
      </c>
      <c r="B42" s="5" t="n">
        <v>-2016</v>
      </c>
      <c r="C42" s="5" t="n">
        <v>-3139</v>
      </c>
    </row>
    <row r="43">
      <c r="A43" s="4" t="inlineStr">
        <is>
          <t>Cash provided by (used in) financing activities from continuing operations</t>
        </is>
      </c>
      <c r="B43" s="5" t="n">
        <v>6037</v>
      </c>
      <c r="C43" s="5" t="n">
        <v>-171548</v>
      </c>
    </row>
    <row r="44">
      <c r="A44" s="4" t="inlineStr">
        <is>
          <t>Cash used in financing activities from discontinued operations</t>
        </is>
      </c>
      <c r="C44" s="5" t="n">
        <v>-574</v>
      </c>
    </row>
    <row r="45">
      <c r="A45" s="4" t="inlineStr">
        <is>
          <t>Cash provided by (used in) financing activities</t>
        </is>
      </c>
      <c r="B45" s="5" t="n">
        <v>6037</v>
      </c>
      <c r="C45" s="5" t="n">
        <v>-172122</v>
      </c>
    </row>
    <row r="46">
      <c r="A46" s="4" t="inlineStr">
        <is>
          <t>Net decrease in cash and restricted cash</t>
        </is>
      </c>
      <c r="B46" s="5" t="n">
        <v>8454</v>
      </c>
      <c r="C46" s="5" t="n">
        <v>-7179</v>
      </c>
    </row>
    <row r="47">
      <c r="A47" s="4" t="inlineStr">
        <is>
          <t>Balance — Beginning of period</t>
        </is>
      </c>
      <c r="B47" s="5" t="n">
        <v>8307</v>
      </c>
      <c r="C47" s="5" t="n">
        <v>16138</v>
      </c>
    </row>
    <row r="48">
      <c r="A48" s="4" t="inlineStr">
        <is>
          <t>Balance — End of period</t>
        </is>
      </c>
      <c r="B48" s="5" t="n">
        <v>16761</v>
      </c>
      <c r="C48" s="5" t="n">
        <v>8959</v>
      </c>
    </row>
    <row r="49">
      <c r="A49" s="3" t="inlineStr">
        <is>
          <t>Reconciliation to amounts on consolidated balance sheets</t>
        </is>
      </c>
    </row>
    <row r="50">
      <c r="A50" s="4" t="inlineStr">
        <is>
          <t>Total cash and restricted cash</t>
        </is>
      </c>
      <c r="B50" s="5" t="n">
        <v>16761</v>
      </c>
      <c r="C50" s="5" t="n">
        <v>8959</v>
      </c>
    </row>
    <row r="51">
      <c r="A51" s="3" t="inlineStr">
        <is>
          <t>Supplemental disclosures of cash flow information</t>
        </is>
      </c>
    </row>
    <row r="52">
      <c r="A52" s="4" t="inlineStr">
        <is>
          <t>Cash paid for: Interest</t>
        </is>
      </c>
      <c r="B52" s="5" t="n">
        <v>22494</v>
      </c>
      <c r="C52" s="5" t="n">
        <v>29278</v>
      </c>
    </row>
    <row r="53">
      <c r="A53" s="4" t="inlineStr">
        <is>
          <t>Cash paid for: Taxes</t>
        </is>
      </c>
      <c r="B53" s="5" t="n">
        <v>135</v>
      </c>
      <c r="C53" s="5" t="n">
        <v>38</v>
      </c>
    </row>
    <row r="54">
      <c r="A54" s="3" t="inlineStr">
        <is>
          <t>Non-cash investing and financing activities</t>
        </is>
      </c>
    </row>
    <row r="55">
      <c r="A55" s="4" t="inlineStr">
        <is>
          <t>Accrued purchases of property and equipment at year end</t>
        </is>
      </c>
      <c r="B55" s="5" t="n">
        <v>57</v>
      </c>
    </row>
    <row r="56">
      <c r="A56" s="4" t="inlineStr">
        <is>
          <t>Unrealized gain (loss) on interest rate swaps, net during the period</t>
        </is>
      </c>
      <c r="B56" s="5" t="n">
        <v>92</v>
      </c>
      <c r="C56" s="6" t="n">
        <v>-3164</v>
      </c>
    </row>
    <row r="57">
      <c r="A57" s="4" t="inlineStr">
        <is>
          <t>Receivable for sale of trademark</t>
        </is>
      </c>
      <c r="B57" s="6" t="n">
        <v>113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and Nature of Operations [Abstract]</t>
        </is>
      </c>
    </row>
    <row r="4">
      <c r="A4" s="4" t="inlineStr">
        <is>
          <t>ORGANIZATION AND NATURE OF OPERATIONS</t>
        </is>
      </c>
      <c r="B4" s="4" t="inlineStr">
        <is>
          <t>1. Organization and Nature of Operations
Overview
Sequential Brands Group, Inc. (the “Company”) owns a portfolio of consumer brands in the active and lifestyl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June 30, 2020, the Company had over ninety licensees, with wholesale licensees comprising a significant major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31, 2020, which contains the audited consolidated financial statements and notes thereto, together with Management’s Discussion and Analysis of Financial Condition and Results of Operations for the years ended December 31, 2019, 2018 and 2017. The financial information as of December 31, 2019 is derived from the audited consolidated financial statements presented in the Company’s Annual Report on Form 10‑K for the year ended December 31, 2019. The interim results for June 30, 2020 are not necessarily indicative of the results to be expected for the year ending December 31, 2020 or for any future interim periods.
Reverse Stock Split and Reclassification of Prior Periods
On July 27, 2020, the Company’s previously announced 1 share-for-40 shares (1:40) reverse stock split (the “Reverse Stock Split”) of the Company’s outstanding common stock, par value $0.01 per share became effective. All share and per share amounts in this Form 10-Q have been adjusted to reflect the Reverse Stock Split. The stated capital attributable to common stock on the Company’s condensed consolidated balance sheets was reduced proportionately to the Reverse Stock Split ratio, and the additional paid-in capital account was credited with the amount by which the stated capital is reduced. Prior periods in this Form 10-Q have been reclassified to reflect this change.
Impact of COVID-19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As COVID-19 spread, consumer fear about becoming ill with the virus and recommendations and/or mandates from federal, state and local authorities to avoid large gatherings of people or self-quarantine continued to increase, which has affected retailers, as well as our licensees who sell to these retailers. These actions caused many retailers carrying the Company’s branded products to close in the first and second quarter of 2020, which has affected retailers, as well as our licensees who sell to these retailers. As states continue to relax and then tighten restrictions, the Company is unsure when retail stores will be ordered to close, at what capacity, or how long such periods of store closures will be needed or mandated. The impacts of COVID-19 have adversely affected the Company’s near-term and long-term revenues, earnings, liquidity and cash flows as certain licensees have requested temporary relief or deferred making their scheduled payments. However, the Company is not currently able to predict the full impact of COVID-19 on its results of operations and cash flows. The Company has proactively taken steps to increase available cash on hand including utilizing revolver borrowings under the Third Amendment to the Third Amended and Restated First Lien Credit Agreement with Bank of America, N.A. as administrative and collateral agent (the “Amended BoA Credit Agreement”). During the six months ended June 30, 2020, the Company made net revolver borrowings of $14.1 million, excluding lender fees, under the Amended BoA Credit Agreement.
As of June 30, 2020, the Company was party to the Amended BoA Credit Agreement and the Fourth Amendment to the Third Amended and Restated Credit Agreement with Wilmington Trust, National Association as administrative agent and collateral agent (the “Amended Wilmington Credit Agreement”), referred to as its loan agreements (“Loan Agreements”). The Loan Agreements contain financial covenants and the Company is in compliance with its financial covenants included in its Loan Agreements as of June 30, 2020. However, as a result of the impacts of the COVID-19 pandemic, the Company is not currently forecasted to be able to comply, in the next twelve months, with certain of the financial covenants under the Amended Wilmington Credit Agreement. If the Company fails to comply with such financial covenants, an event of default under the Loan Agreements would be triggered and its obligations under the Loan Agreements may be accelerated.
The Company expects that it will need to modify the loan covenants, obtain a waiver of the covenants or a waiver of a default, or otherwise restructure the terms of its Loan Agreements. If the Company fails to comply with its financial covenants, as modified, a default under the Loan Agreements would be triggered and the Company’s obligations under the Loan Agreements may be accelerated. The Company’s management is continuing to evaluate strategic alternatives and plans to work with the lenders to amend such financial covenants in the Loan Agreement; however, there can be no assurance that such efforts will be successful. The risk of non-compliance creates a material uncertainty that casts substantial doubt with respect to the ability of the Company to continue as a going concern. The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reflect the adjustments to the carrying values of assets and liabilities that would be necessary if the Company was unable to realize its assets and settle its liabilities as a going concern in the normal course of operations.
Paycheck Protection Program
On May 18, 2020, the Company received loan proceeds of $769,295 from a promissory note issued by Bank of America, N.A., under the Paycheck Protection Program (“PPP”) which was established under the Coronavirus Aid, Relief, and Economic Security Act (“ CARES Act”) and is administered by the U.S. Small Business Administration. The term on the loan is two years and the annual interest rate is 1.00%. Payments of principal and interest are deferred for the first six months of the loan. The Company received consent from its lenders under the Amended Wilmington Credit Agreement to apply for the PPP loan. Under the terms of the CARES Act, PPP loan recipients can apply for and be granted forgiveness for all or a portion of the loans granted under PPP. Such forgiveness will be determined based on the use of the loan proceeds for payroll costs, rent and utility expenses and the maintenance of workforce and compensation levels with certain limitations. There is uncertainty around the standards and operation of the PPP, and no assurance is provided that the Company will obtain forgiveness in whole or in part.
Principles of Consolidation
The accompanying unaudited condensed consolidated financial statements include the accounts of the Company and its wholly-owned and majority-owned subsidiaries. All significant inter-company accounts and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
Discontinued Operations
The Company accounted for the sale of Martha Stewart Living Omnimedia, Inc. (“MSLO”) in accordance with Accounting Standards Codification (“ASC”) 360, Accounting for Impairment or Disposal of Long-Lived Assets (“ASC 360”) and Accounting Standards Update (“ASU”) No. 2014-08, Reporting of Discontinued Operations and Disclosures of Disposals of Components of an Entity (“ASU 2014-08”). The Company followed the held-for-sale criteria as defined in ASC 360. ASC 360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unaudited condensed consolidated statements of operations. Assets and liabilities are also reclassified into separate line items on the related condens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On June 10, 2019, the Company completed the sale of MSLO, a Delaware corporation and a wholly-owned subsidiary of the Company, for $166 million in cash consideration, plus additional amounts in respect of pre-closing accounts receivable that are received after the closing, subject to certain adjustments, pursuant to an equity purchase agreement (the “Purchase Agreement”) with Marquee Brands LLC (the “Buyer”) entered into on April 16, 2019. In addition, the Purchase Agreement provides for an earnout of up to $40,000,000 if certain performance targets are achieved during the three calendar years ending December 31, 2020, December 31, 2021 and December 31, 2022. MSLO and its subsidiaries were engaged in the business of promoting, marketing and licensing the Martha Stewart and the Emeril Lagasse brands through various distribution channels.
Due to the sale of MSLO during the second quarter of 2019 (see Note 3), in accordance with ASC 205, Discontinued Operations , we have classified the results of MSLO as discontinued operations in our unaudited condensed consolidated statements of operations and cash flows for all periods presented. Additionally, the related assets and liabilities directly associated with MSLO are classified as held for disposition from discontinued operations in our condensed consolidated balance sheets for all periods presented. All amounts included in the notes to the unaudited condensed consolidated financial statements relate to continuing operations unless otherwise noted.
Revenue Recognition
The Company recognizes revenue in accordance with ASC 606, Revenue from Contracts with Customers (“ASC 606”), which became effective for the Company as of January 1, 2018.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densed consolidated balance sheets. Contract liabilities represent unearned revenues and are presented within the current portion of deferred revenue on the condensed consolidated balance sheets.
The Company disaggregates its revenue from continuing operations into two categories: licensing agreements and other, which is comprised of revenue from sources such as sales commissions and vendor placement commissions.
Commission revenues and vendor placement commission revenues are recorded in the period the commission is earned.
Restricted Cash
Restricted cash consists of cash deposited with a financial institution required as collateral for the Company’s cash-collateralized letter of credit facilities.
Accounts Receivable
Accounts receivable are recorded net of allowances for doubtful accounts, based on the Company’s ongoing discussions with its licensees and other customers and its evaluation of their creditworthiness, payment history and account aging. The Company adopted ASU 2016-13, Financial Statements – Credit Losses (Topic 326): Measurement of Credit Losses on Financial Instruments (“ASU 2016-13”) effective January 1, 2020. ASU 2016-13 requires companies to adopt a methodology that measures expected credit losses and requires consideration of a broader range of reasonable and supportable information to inform credit loss estimates. The adoption did not have a material impact on the Company’s unaudited condensed consolidated financial statements. The primary impact to the Company is the timing of recording expected credit losses on its trade receivables. Accounts receivable balances deemed to be uncollectible are written off after all means of collection have been exhausted and the potential for recovery is considered remote. The allowance for doubtful accounts was $5.9 million and $5.8 million as of June 30, 2020 and December 31, 2019, respectively.
The Company’s accounts receivable, net amounted to $41.2 million and $39.5 million as of June 30, 2020 and December 31, 2019, respectively. Two licensees accounted for approximately 53% (30% and 23%) of the Company’s total consolidated accounts receivable balance as of June 30, 2020 and two licensees accounted for approximately 51% (33%, and 18%) of the Company’s total consolidated accounts receivable balance as of December 31, 2019. The Company does not believe the accounts receivable balance from these licensees represents a significant collection risk based on past collection experience, however, the current environment as discussed previously may have a material impact on future collections.
Investments
The Company accounts for equity securities under ASC 321 , Investments – Equity Securities (“ASC 321”). Such securities are reported at fair value in the condensed consolidated balance sheets and, at the time of purchase, are reported in the condensed consolidated statements of cash flows as an investing activity. Gains and losses on equity securities are recognized through continuing operations. The Company recognized a gain on its equity securities of $0.2 million and less than $0.1 million recorded in other expense (income) from continuing operations in the unaudited condensed consolidated statements of operations for the three months ended June 30, 2020 and 2019, respectively. The Company recognized a gain on its equity securities of $0.3 million recorded in other expense (income) from continuing operations on the unaudited condensed consolidated statements of operations for each of the six-month periods ended June 30, 2020 and 2019.
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which is included in other assets in the condensed consolidated balance sheets. The Company’s share of earnings from its equity method investee, which was not material for the three and six months ended June 30, 2020 and 2019, is included in other expense (income) from continuing operations in the unaudited condensed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Intangible Assets
On an annual basis (October 1st) and as needed, the Company tests indefinite-lived trademarks for impairment through the use of discounted cash flow models. Assumptions used in the Company’s discounted cash flow models include: (i) discount rates; (ii) projected average revenue growth rates; and (iii) projected long-term growth rates. The Company’s estimates also factor in economic conditions and expectations of management, which may change in the future based on period-specific facts and circumstances. Other intangibles with determinable lives, including certain trademarks, customer agreements and patents, are evaluated for the possibility of impairment when certain indicators are present, and are otherwise amortized on a straight-line basis over the estimated useful lives of the assets (currently ranging from 2 to 15 years).
The Company determined that the Ellen Tracy trademark should no longer be classified as an indefinite-lived intangible asset and was reclassified in the second quarter of 2020 as a finite-lived intangible asset and amortized on a straight-line basis over the remaining estimated useful life of the trademark of fifteen years. The Company recorded amortization expense of $0.6 million related to this trademark during the three and six months ended June 30, 2020.
During the three months ended March 31, 2020, the Company recorded non-cash impairment charges of $85.6 million consisting of $33.2 million related to the Jessica Simpson trademark, $29.8 million related to the Gaiam trademark, $12.0 million related to the Joe’s trademark and $10.6 million related to the Ellen Tracy trademark. The impairments arose due to reduced sales forecasts and higher discount rates for these brands driven by the financial impacts of COVID-19 and the current economic environment. Fair value for each trademark was determined based on the income approach using estimates of future discounted cash flows. No triggering events were identified during the three months ended June 30, 2020 that would require a reassessment of the Company’s indefinite-lived intangible assets. Additionally, the Company determined that the Avia trademark should no longer be classified as an indefinite-lived intangible asset and was reclassified in the first quarter of 2020 as a finite-lived intangible asset and amortized on a straight-line basis over the remaining estimated useful life of the trademark of six years. The Company amortized $3.4 million and $6.9 million related to this trademark during the three and six months ended June 30, 2020, respectively.
On June 10, 2019, the Company completed the sale of MSLO. During the first quarter of 2019, the Company recorded non-cash impairment charges of $161.2 million for indefinite-lived intangible assets related to the Martha Stewart and Emeril Lagasse trademarks. The impairments arose as a result of the sale process for the Martha Stewart and Emeril Lagasse brands (as discussed in Note 3)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These charges are included in discontinued operations in the unaudited condensed consolidated statements of operations. See Note 3 and Note 7.
Treasury Stock
Treasury stock is recorded at cost as a reduction of equity in the condensed consolidated balance sheets.
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The Company adopted ASU No. 2018-07, Improvements to Nonemployee Share-Based Payment Accounting (“ASU 2018-07”) as of January 1, 2019 on a modified retrospective basis. In accordance with ASU 2018-07, the Company recognizes compensation cost for grants to non-employees on a straight-line basis over the period of the grant.
Leases
The Company has operating leases for certain properties for its offices and showrooms and for copiers. The Company adopted ASU No. 2016-02, Leases (“ASU 2016-02” or “ASC 842”) as of January 1, 2019 using the modified retrospective method as of the period of adoption. In accordance with ASU 2016-02, for leases over twelve months the Company records a right-of-use asset and a lease liability representing the present value of future lease payments. Rent expense is recognized on a straight-line basis over the term of the lease. Sublease income (in which we are the sublessor) is recognized on a straight-line basis over the term of the sublease, as a reduction to lease expense. The Company evaluates its right-of-use (“ROU”) assets for impairment in accordance with ASC 360. See Note 6 for further information.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 all deferred income taxes are reported and classified as non-current. A valuation allowance is required if, based on the weight of available evidence, it is more likely than not that some portion or all of the deferred tax assets will not be realized. The Company increased its valuation allowance due to the expected full year net loss and the inability to rely on future forecasted operations due to the volatility in the economic environment caused by COVID-19.
On March 27, 2020, the CARES Act was signed into law. The CARES Act contains several new or changed income tax provisions, including but not limited to the following: increased limitation threshold for determining deductible interest expense for corporate taxpayers from 30% of adjustable taxable income to 50% of adjustable taxable income for tax years beginning in 2019 and 2020, class life changes to qualified improvement property (in general, from 39 years to 15 years), acceleration of the ability for corporate taxpayers to recover alternative minimum tax (“AMT”) credits, suspension of 80% of taxable income limitation on the use of net operating losses (“NOLs”) for tax years beginning before January 1, 2021 and the ability to carry back NOLs incurred from tax years 2018 through 2020 up to the five preceding tax years. As a result of the CARES Act, it is anticipated that the Company will fully utilize all interest expense that was deferred beginning in 2018 with no additional disallowed interest expense in 2020. The Company had accrued for an AMT credit of approximately $0.1 million which was recorded as a receivable as of June 30, 2020 and December 31, 2019; payment of this AMT credit is expected to be accelerated under the CARES Act.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six months ended June 30, 2020 and year ended December 31, 2019, the Company did not have any reserves or interest and penalties to record through current income tax expense in accordance with ASC 740, Income Taxes (“ASC 740”). Interest and penalties related to uncertain tax positions, if any, are recorded in income tax expense. Tax years that remain open for assessment for federal and state tax purposes include the years ended December 31, 2016 through December 31, 2019.
Loss Per Share
Basic loss per share (“EPS”) attributable to Sequential Brands Group, Inc. and Subsidiaries is computed by dividing net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Basic weighted-average common shares outstanding is equivalent to diluted weighted-average common shares outstanding for the three and six months ended June 30, 2020.
The computation of diluted EPS for the three and six months ended June 30, 2020 and 2019 excludes the following potentially dilutive securities because their inclusion would be anti-dilutive:
Three Months Ended June 30,
Six Months Ended June 30,
2020
2019
2020
2019
Unvested restricted stock
1,994
13,283
4,552
17,811
Concentration of Credit Risk
Financial instruments which potentially expose the Company to credit risk consist primarily of cash, restricted cash and accounts receivable. Cash is held to meet working capital needs and future acquisitions. Restricted cash is pledged as collateral for a comparable amount of irrevocable standby letters of credit for certain of the Company’s leased properties. Substantially all of the Company’s cash and restricted cash are deposited with high quality financial institutions. At times, however, such cash and restricted cash may be in deposit accounts that exceed the Federal Deposit Insurance Corporation insurance limit. The Company has not experienced any losses in such accounts as of June 30, 2020.
Concentration of credit risk with respect to accounts receivable historically has been minimal, however, the current environment as discussed previously may have a material impact on future collections. The Company performs periodic credit evaluations of its customers’ financial condition. The Company adopted ASU 2016-13 effective January 1, 2020. ASU 2016-13 requires companies to adopt a methodology that measures expected credit losses and requires consideration of a broader range of reasonable and supportable information to inform credit loss estimates. The allowance for doubtful accounts is based upon the expected collectability of all accounts receivable.
Customer Concentrations
The Company recorded net revenues from continuing operations of $22.6 million and $26.4 million during the three months ended June 30, 2020 and 2019, respectively. During the three months ended June 30, 2020, three licensees represented at least 10% of net revenue from continuing operations, accounting for 22%, 18% and 16% of the Company’s net revenue from continuing operations. During the three months ended June 30, 2019,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3. Discontinued Operations
On June 10, 2019, the Company completed the sale of MSLO, a Delaware corporation and a wholly-owned subsidiary of the Company, for $166 million in cash consideration, plus additional amounts in respect of pre-closing accounts receivable that are received after the closing, subject to certain adjustments, pursuant to the Purchase Agreement with the Buyer entered into on April 16, 2019. In addition, the Purchase Agreement provides for an earnout of up to $40,000,000 if certain performance targets are achieved during the three calendar years ending December 31, 2020, December 31, 2021 and December 31, 2022. MSLO and its subsidiaries were engaged in the business of promoting, marketing and licensing the Martha Stewart and the Emeril Lagasse brands through various distribution channels. The Company recorded a pre-tax loss of $2.0 million on the sale of MSLO during the three months ended June 30, 2019, which is recorded in discontinued operations in the unaudited condensed consolidated statements of operations. The Company recorded a pre-tax loss of $1.6 million and $2.0 million on the sale of MSLO during the six months ended June 30, 2020 and 2019, respectively, which is recorded in discontinued operations in the unaudited condensed consolidated statements of operations.
During the six months ended June 30, 2019, the Company recorded non-cash impairment charges of $161. 2 million for indefinite-lived intangible assets related to the Martha Stewart and Emeril Lagasse trademarks. The impairments arose during the sale process for the Martha Stewart and Emeril Lagasse brands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These charges are included in discontinued operations in the unaudited condensed consolidated statements of operations. The Company recorded net income from discontinued operations of $0.1 million and a net loss of $1.3 million for the three months ended June 30, 2020 and 2019, respectively. The Company recorded a net loss from discontinued operations of $1.2 million and $121.9 million for the six months ended June 30, 2020 and 2019, respectively.
The financial results of MSLO for the three and six months ended June 30, 2020 and 2019 are presented as income (loss) from discontinued operations, net of taxes in the unaudited condensed consolidated statements of operations. The following table presents the discontinued operations in the unaudited condensed consolidated statements of operations:
Three Months Ended June 30,
Six Months Ended June 30,
2020
2019
2020
2019
(in thousands)
Net revenue
$
-
$
7,383
$
-
$
18,771
Operating expenses
-
9,164
-
16,389
Impairment charges
-
-
-
161,224
Loss on sale of MSLO
-
2,008
1,592
2,008
Loss from discontinued operations
-
(3,789)
(1,592)
(160,850)
Other (income) expense
(186)
-
(62)
100
Interest expense
-
1,769
-
3,570
Income (loss) from discontinued operations before income taxes
186
(5,558)
(1,530)
(164,520)
Provision for (benefit from) income taxes
43
(4,249)
(359)
(42,637)
Income (loss) from discontinued operations, net of income taxes
$
143
$
(1,309)
$
(1,171)
$
(121,883)
The Company used cash proceeds from the MSLO sale to make mandatory prepayments of $109.6 million on the Revolving Credit Facility and voluntary prepayments of $44.4 million on its Tranche A-1 Term Loans (see Note 8) . In accordance with ASC 205-20-45-6, Presentation of Financial Statements – Discontinued Operations , the Company has allocated interest expense of $1.8 million and $3.6 million for the three and six-month periods ended June 30, 2019 related to the portion of debt that was required to be paid as part of the transaction and accretion on certain MSLO legacy and guaranteed payments. No interest expense was allocated for the three and six months ended June 30, 2020.
During the three and six months ended June 30, 2019, the Company recorded $5.6 million and $5.9 million, respectively, in transaction costs directly related to the sale of MSLO which are recorded in discontinued operations in the unaudited condensed consolidated statements of operations.
The following table presents the assets and liabilities from discontinued operations as of June 30, 2020 and December 31, 2019:
June 30,
December 31,
2020
2019
(in thousands)
Carrying amount of assets included as part of discontinued operations:
Current Assets:
Prepaid expenses and other current assets
$
171
$
6,839
Total current assets from discontinued operations
$
171
$
6,839
Carrying amount of liabilities included as part of discontinued operations:
Current Liabilities:
Accounts payable and accrued expenses
$
359
$
1,959
Total current liabilities from discontinued operations
$
359
$
1,959
The prepaid expenses and other current assets at June 30, 2020 consists of a $0.2 million receivable due to the Company from the Buyer in accordance with the terms of the Purchase Agreement.
The following table presents the cash flow from discontinued operations for the six months ended June 30, 2020 and 2019:
Six Months Ended June 30,
2020
2019
(in thousands)
Cash provided by discontinued operating activities
$
3,897
$
41,893
Cash used in discontinued investing activities
$
-
$
(44)
Cash used in discontinued financing activities
$
-
$
(574)
Cash provided by discontinued operating activities was $3.9 million for the six months ended June 30, 2020 compared to $41.9 million for the six months ended June 30, 2019. The cash provided by discontinued operating activities for the six months ended June 30, 2020 is primarily due to receipt of a portion of the receivable due the Company from the Buyer in accordance with the terms of the Purchase Agreement. The cash provided by discontinued operating activities for the six months ended June 30, 2019 is primarily driven by the benefit from income taxes. The cash used in discontinued investing activities for the six months ended June 30, 2019 is related to purchases of property and equipment and investments in intangible assets. The cash used in discontinued financing activities for the six months ended June 30, 2019 is related to MSLO guaranteed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34:31Z</dcterms:created>
  <dcterms:modified xmlns:dcterms="http://purl.org/dc/terms/" xmlns:xsi="http://www.w3.org/2001/XMLSchema-instance" xsi:type="dcterms:W3CDTF">2020-08-14T15:34:31Z</dcterms:modified>
</cp:coreProperties>
</file>